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sheetId="11" state="visible" r:id="rId11"/>
    <sheet xmlns:r="http://schemas.openxmlformats.org/officeDocument/2006/relationships" name="Short-term loans receivable" sheetId="12" state="visible" r:id="rId12"/>
    <sheet xmlns:r="http://schemas.openxmlformats.org/officeDocument/2006/relationships" name="Prepayments" sheetId="13" state="visible" r:id="rId13"/>
    <sheet xmlns:r="http://schemas.openxmlformats.org/officeDocument/2006/relationships" name="Other receivables" sheetId="14" state="visible" r:id="rId14"/>
    <sheet xmlns:r="http://schemas.openxmlformats.org/officeDocument/2006/relationships" name="Property and equipment, net" sheetId="15" state="visible" r:id="rId15"/>
    <sheet xmlns:r="http://schemas.openxmlformats.org/officeDocument/2006/relationships" name="Investment in equity investees" sheetId="16" state="visible" r:id="rId16"/>
    <sheet xmlns:r="http://schemas.openxmlformats.org/officeDocument/2006/relationships" name="Taxes payable" sheetId="17" state="visible" r:id="rId17"/>
    <sheet xmlns:r="http://schemas.openxmlformats.org/officeDocument/2006/relationships" name="Liabilities from risk reserve f" sheetId="18" state="visible" r:id="rId18"/>
    <sheet xmlns:r="http://schemas.openxmlformats.org/officeDocument/2006/relationships" name="Convertible notes payable" sheetId="19" state="visible" r:id="rId19"/>
    <sheet xmlns:r="http://schemas.openxmlformats.org/officeDocument/2006/relationships" name="Related party transaction"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Operating leases" sheetId="24" state="visible" r:id="rId24"/>
    <sheet xmlns:r="http://schemas.openxmlformats.org/officeDocument/2006/relationships" name="Concentrations and Risks" sheetId="25" state="visible" r:id="rId25"/>
    <sheet xmlns:r="http://schemas.openxmlformats.org/officeDocument/2006/relationships" name="Subsequent event" sheetId="26" state="visible" r:id="rId26"/>
    <sheet xmlns:r="http://schemas.openxmlformats.org/officeDocument/2006/relationships" name="BASIS OF PRESENTATION" sheetId="27" state="visible" r:id="rId27"/>
    <sheet xmlns:r="http://schemas.openxmlformats.org/officeDocument/2006/relationships" name="RESTRICTED ASSETS" sheetId="28" state="visible" r:id="rId28"/>
    <sheet xmlns:r="http://schemas.openxmlformats.org/officeDocument/2006/relationships" name="COMMITMENTS" sheetId="29" state="visible" r:id="rId29"/>
    <sheet xmlns:r="http://schemas.openxmlformats.org/officeDocument/2006/relationships" name="SCHEDULE I- PARENT COMPANY (UNA" sheetId="30" state="visible" r:id="rId30"/>
    <sheet xmlns:r="http://schemas.openxmlformats.org/officeDocument/2006/relationships" name="Summary of significant accoun31" sheetId="31" state="visible" r:id="rId31"/>
    <sheet xmlns:r="http://schemas.openxmlformats.org/officeDocument/2006/relationships" name="Organization and description 32" sheetId="32" state="visible" r:id="rId32"/>
    <sheet xmlns:r="http://schemas.openxmlformats.org/officeDocument/2006/relationships" name="Restatement of previously iss33" sheetId="33" state="visible" r:id="rId33"/>
    <sheet xmlns:r="http://schemas.openxmlformats.org/officeDocument/2006/relationships" name="Summary of significant accoun34" sheetId="34" state="visible" r:id="rId34"/>
    <sheet xmlns:r="http://schemas.openxmlformats.org/officeDocument/2006/relationships" name="Prepayments (Tables)" sheetId="35" state="visible" r:id="rId35"/>
    <sheet xmlns:r="http://schemas.openxmlformats.org/officeDocument/2006/relationships" name="Other receivable (Tables)" sheetId="36" state="visible" r:id="rId36"/>
    <sheet xmlns:r="http://schemas.openxmlformats.org/officeDocument/2006/relationships" name="Property and equipment, net (Ta" sheetId="37" state="visible" r:id="rId37"/>
    <sheet xmlns:r="http://schemas.openxmlformats.org/officeDocument/2006/relationships" name="Taxes payable (Tables)" sheetId="38" state="visible" r:id="rId38"/>
    <sheet xmlns:r="http://schemas.openxmlformats.org/officeDocument/2006/relationships" name="Liabilities from risk reserve39" sheetId="39" state="visible" r:id="rId39"/>
    <sheet xmlns:r="http://schemas.openxmlformats.org/officeDocument/2006/relationships" name="Related party transaction (Tabl"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Operating leases (Tables)" sheetId="43" state="visible" r:id="rId43"/>
    <sheet xmlns:r="http://schemas.openxmlformats.org/officeDocument/2006/relationships" name="SCHEDULE I- PARENT COMPANY (U44" sheetId="44" state="visible" r:id="rId44"/>
    <sheet xmlns:r="http://schemas.openxmlformats.org/officeDocument/2006/relationships" name="Organization and description 45" sheetId="45" state="visible" r:id="rId45"/>
    <sheet xmlns:r="http://schemas.openxmlformats.org/officeDocument/2006/relationships" name="Organization and description 46" sheetId="46" state="visible" r:id="rId46"/>
    <sheet xmlns:r="http://schemas.openxmlformats.org/officeDocument/2006/relationships" name="Restatement of previously iss47" sheetId="47" state="visible" r:id="rId47"/>
    <sheet xmlns:r="http://schemas.openxmlformats.org/officeDocument/2006/relationships" name="Restatement of previously iss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hort-term investments (Details" sheetId="54" state="visible" r:id="rId54"/>
    <sheet xmlns:r="http://schemas.openxmlformats.org/officeDocument/2006/relationships" name="Accounts receivable (Details Na" sheetId="55" state="visible" r:id="rId55"/>
    <sheet xmlns:r="http://schemas.openxmlformats.org/officeDocument/2006/relationships" name="Short-term loans receivable (De" sheetId="56" state="visible" r:id="rId56"/>
    <sheet xmlns:r="http://schemas.openxmlformats.org/officeDocument/2006/relationships" name="Prepayments (Details)" sheetId="57" state="visible" r:id="rId57"/>
    <sheet xmlns:r="http://schemas.openxmlformats.org/officeDocument/2006/relationships" name="Prepayments (Details Narrative)" sheetId="58" state="visible" r:id="rId58"/>
    <sheet xmlns:r="http://schemas.openxmlformats.org/officeDocument/2006/relationships" name="Other receivables (Details)" sheetId="59" state="visible" r:id="rId59"/>
    <sheet xmlns:r="http://schemas.openxmlformats.org/officeDocument/2006/relationships" name="Property and equipment, net (De" sheetId="60" state="visible" r:id="rId60"/>
    <sheet xmlns:r="http://schemas.openxmlformats.org/officeDocument/2006/relationships" name="Property and equipment, net (61" sheetId="61" state="visible" r:id="rId61"/>
    <sheet xmlns:r="http://schemas.openxmlformats.org/officeDocument/2006/relationships" name="Investment in equity investees " sheetId="62" state="visible" r:id="rId62"/>
    <sheet xmlns:r="http://schemas.openxmlformats.org/officeDocument/2006/relationships" name="Taxes payable (Details)" sheetId="63" state="visible" r:id="rId63"/>
    <sheet xmlns:r="http://schemas.openxmlformats.org/officeDocument/2006/relationships" name="Liabilities from risk reserve64" sheetId="64" state="visible" r:id="rId64"/>
    <sheet xmlns:r="http://schemas.openxmlformats.org/officeDocument/2006/relationships" name="Liabilities from risk reserve65" sheetId="65" state="visible" r:id="rId65"/>
    <sheet xmlns:r="http://schemas.openxmlformats.org/officeDocument/2006/relationships" name="Convertible notes payable (Deta" sheetId="66" state="visible" r:id="rId66"/>
    <sheet xmlns:r="http://schemas.openxmlformats.org/officeDocument/2006/relationships" name="Related party transaction (Deta" sheetId="67" state="visible" r:id="rId67"/>
    <sheet xmlns:r="http://schemas.openxmlformats.org/officeDocument/2006/relationships" name="Related party transaction (De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Narrative" sheetId="71" state="visible" r:id="rId71"/>
    <sheet xmlns:r="http://schemas.openxmlformats.org/officeDocument/2006/relationships" name="Stockholders' equity (Details N" sheetId="72" state="visible" r:id="rId72"/>
    <sheet xmlns:r="http://schemas.openxmlformats.org/officeDocument/2006/relationships" name="Earnings per share (Details)" sheetId="73" state="visible" r:id="rId73"/>
    <sheet xmlns:r="http://schemas.openxmlformats.org/officeDocument/2006/relationships" name="Operating leases (Details)" sheetId="74" state="visible" r:id="rId74"/>
    <sheet xmlns:r="http://schemas.openxmlformats.org/officeDocument/2006/relationships" name="Operating leases (Details Narra" sheetId="75" state="visible" r:id="rId75"/>
    <sheet xmlns:r="http://schemas.openxmlformats.org/officeDocument/2006/relationships" name="Concentrations and Risks (Detai" sheetId="76" state="visible" r:id="rId76"/>
    <sheet xmlns:r="http://schemas.openxmlformats.org/officeDocument/2006/relationships" name="SCHEDULE I- PARENT COMPANY BALA" sheetId="77" state="visible" r:id="rId77"/>
    <sheet xmlns:r="http://schemas.openxmlformats.org/officeDocument/2006/relationships" name="SCHEDULE I- PARENT COMPANY BA78" sheetId="78" state="visible" r:id="rId78"/>
    <sheet xmlns:r="http://schemas.openxmlformats.org/officeDocument/2006/relationships" name="SCHEDULE I - STATEMENTS OF INCO" sheetId="79" state="visible" r:id="rId79"/>
    <sheet xmlns:r="http://schemas.openxmlformats.org/officeDocument/2006/relationships" name="SCHEDULE I - STATEMENTS OF CASH" sheetId="80" state="visible" r:id="rId80"/>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7</t>
  </si>
  <si>
    <t>Mar. 19, 2018</t>
  </si>
  <si>
    <t>Jun. 30, 2017</t>
  </si>
  <si>
    <t>Document And Entity Information</t>
  </si>
  <si>
    <t>Entity Registrant Name</t>
  </si>
  <si>
    <t>HUI YING FINANCIAL HOLDINGS Corp</t>
  </si>
  <si>
    <t>Entity Central Index Key</t>
  </si>
  <si>
    <t>Document Type</t>
  </si>
  <si>
    <t>10-K</t>
  </si>
  <si>
    <t>Trading Symbol</t>
  </si>
  <si>
    <t>SFHD</t>
  </si>
  <si>
    <t>Document Period End Date</t>
  </si>
  <si>
    <t>Dec. 31,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Short-term investments</t>
  </si>
  <si>
    <t xml:space="preserve"> </t>
  </si>
  <si>
    <t>Accounts receivable</t>
  </si>
  <si>
    <t>Short-term loans receivable</t>
  </si>
  <si>
    <t>Prepayments</t>
  </si>
  <si>
    <t>Other receivables</t>
  </si>
  <si>
    <t>Due from related party</t>
  </si>
  <si>
    <t>Total current assets</t>
  </si>
  <si>
    <t>Property and equipment - net</t>
  </si>
  <si>
    <t>Investment in an equity investee</t>
  </si>
  <si>
    <t>Intangible assets</t>
  </si>
  <si>
    <t>Total assets</t>
  </si>
  <si>
    <t>Current liabilities</t>
  </si>
  <si>
    <t>Accounts payable and accrued liabilities</t>
  </si>
  <si>
    <t>Taxes payable</t>
  </si>
  <si>
    <t>Deferred tax liability</t>
  </si>
  <si>
    <t>Interest payable</t>
  </si>
  <si>
    <t>Due to related party</t>
  </si>
  <si>
    <t>Liabilities from risk reserve fund guarantee, without recourse to the Company</t>
  </si>
  <si>
    <t>Other payables</t>
  </si>
  <si>
    <t>Total current liabilities</t>
  </si>
  <si>
    <t>Convertible notes payable</t>
  </si>
  <si>
    <t>Total long-term liabilities</t>
  </si>
  <si>
    <t>Total liabilities</t>
  </si>
  <si>
    <t>Stockholders' equity</t>
  </si>
  <si>
    <t>Preferred stock, $0.001 par value, 10,000,000 shares authorized, none issued</t>
  </si>
  <si>
    <t>Common stock, $0.001 par value, 598,000,000 shares authorized, 72,364,178 shares issued and outstanding as of December 31, 2017 and 2016, respectively</t>
  </si>
  <si>
    <t>Additional paid-in capital</t>
  </si>
  <si>
    <t>Retained earnings</t>
  </si>
  <si>
    <t>Accumulated other comprehensive income (loss)</t>
  </si>
  <si>
    <t>Total stockholders' equity</t>
  </si>
  <si>
    <t>Total liabilities and stockholders' equity</t>
  </si>
  <si>
    <t>CONSOLIDATED BALANCE SHEETS (Parenthetical) - $ / shares</t>
  </si>
  <si>
    <t>Jun. 20, 2017</t>
  </si>
  <si>
    <t>Sep. 29, 2016</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SOLIDATED STATEMENTS OF INCOME AND OTHER COMPREHENSIVE INCOME (LOSS) - USD ($)</t>
  </si>
  <si>
    <t>Revenues:</t>
  </si>
  <si>
    <t>Financing income from entrusted loans</t>
  </si>
  <si>
    <t>Loan facilitation and repayment management fees and others</t>
  </si>
  <si>
    <t>Total revenues</t>
  </si>
  <si>
    <t>Operating expenses</t>
  </si>
  <si>
    <t>Selling, general and administrative expenses</t>
  </si>
  <si>
    <t>Business and related taxes</t>
  </si>
  <si>
    <t>Depreciation</t>
  </si>
  <si>
    <t>Total operating expenses</t>
  </si>
  <si>
    <t>Income from Operations</t>
  </si>
  <si>
    <t>Other income (expenses)</t>
  </si>
  <si>
    <t>Interest income</t>
  </si>
  <si>
    <t>Interest expense and bank charges</t>
  </si>
  <si>
    <t>Realized gain on investments</t>
  </si>
  <si>
    <t>Other</t>
  </si>
  <si>
    <t>Total other (expense) income</t>
  </si>
  <si>
    <t>Income before provision for income taxes</t>
  </si>
  <si>
    <t>Provision for income taxes</t>
  </si>
  <si>
    <t>Net income</t>
  </si>
  <si>
    <t>Other comprehensive income (loss)</t>
  </si>
  <si>
    <t>Net unrealized (loss) gain on investments (net of tax effect)</t>
  </si>
  <si>
    <t>Foreign currency translation adjustment</t>
  </si>
  <si>
    <t>Total other comprehensive income (loss)</t>
  </si>
  <si>
    <t>Total comprehensive income</t>
  </si>
  <si>
    <t>Net income per common share</t>
  </si>
  <si>
    <t>Basic (in dollars per share)</t>
  </si>
  <si>
    <t>Diluted (in dollars per share)</t>
  </si>
  <si>
    <t>Weighted average number of common shares outstanding - basic and diluted</t>
  </si>
  <si>
    <t>Basic (in shares)</t>
  </si>
  <si>
    <t>Diluted (in shares)</t>
  </si>
  <si>
    <t>CONSOLIDATED STATEMENTS OF CHANGES IN STOCKHOLDERS' EQUITY - USD ($)</t>
  </si>
  <si>
    <t>Common Stock [Member]</t>
  </si>
  <si>
    <t>Additional Paid-in Capital [Member]</t>
  </si>
  <si>
    <t>Retained Earnings [Member]</t>
  </si>
  <si>
    <t>Accumulated Other Comprehensive Income (Loss) [Member]</t>
  </si>
  <si>
    <t>Total</t>
  </si>
  <si>
    <t>Balance, beginning at Dec. 31, 2015</t>
  </si>
  <si>
    <t>Balance, beginning (in shares) at Dec. 31, 2015</t>
  </si>
  <si>
    <t>Increase (Decrease) in Stockholders' Equity [Roll Forward]</t>
  </si>
  <si>
    <t>Shares issued due to reorganization</t>
  </si>
  <si>
    <t>Shares issued due to reorganization (in shares)</t>
  </si>
  <si>
    <t>Shares issued pursuant to Private Placement Subscription Agreement dated October 18, 2016</t>
  </si>
  <si>
    <t>Shares issued pursuant to Private Placement Subscription Agreement dated October 18, 2016 (in shares)</t>
  </si>
  <si>
    <t>Net unrealized gain on investments (net of tax effect)</t>
  </si>
  <si>
    <t>Balance, ending at Dec. 31, 2016</t>
  </si>
  <si>
    <t>Balance, ending (in shares) at Dec. 31, 2016</t>
  </si>
  <si>
    <t>Balance, ending at Dec. 31, 2017</t>
  </si>
  <si>
    <t>Balance, ending (in shares) at Dec. 31, 2017</t>
  </si>
  <si>
    <t>CONSOLIDATED STATEMENTS OF CASH FLOWS - USD ($)</t>
  </si>
  <si>
    <t>Cash flows from operating activities:</t>
  </si>
  <si>
    <t>Adjustments to reconcile net income to net cash provided by operating activities:</t>
  </si>
  <si>
    <t>Depreciation and amortization</t>
  </si>
  <si>
    <t>Accrued interest for convertible notes</t>
  </si>
  <si>
    <t>Gain or loss on disposal of fixed assets</t>
  </si>
  <si>
    <t>Changes in operating assets and liabilities:</t>
  </si>
  <si>
    <t>Liabilities from risk reserve fund guarantee</t>
  </si>
  <si>
    <t>Other payable</t>
  </si>
  <si>
    <t>Net cash provided by operating activities</t>
  </si>
  <si>
    <t>Cash flows from investing activities:</t>
  </si>
  <si>
    <t>Purchases of property and equipment</t>
  </si>
  <si>
    <t>Purchases of intangible asset</t>
  </si>
  <si>
    <t>Purchase of short-term investments</t>
  </si>
  <si>
    <t>Proceeds from disposal of short-term investments</t>
  </si>
  <si>
    <t>Disbursements for short-term entrusted loans made</t>
  </si>
  <si>
    <t>Net cash used in investing activities</t>
  </si>
  <si>
    <t>Cash flows from financing activities:</t>
  </si>
  <si>
    <t>Proceeds from issuance of convertible notes</t>
  </si>
  <si>
    <t>Proceeds from issuance of common stock</t>
  </si>
  <si>
    <t>Net cash provided by financing activities</t>
  </si>
  <si>
    <t>Effect of exchange rate change</t>
  </si>
  <si>
    <t>Cash and cash equivalents:</t>
  </si>
  <si>
    <t>Net increase</t>
  </si>
  <si>
    <t>Balance at beginning of year</t>
  </si>
  <si>
    <t>Balance at end of year</t>
  </si>
  <si>
    <t>Supplemental Disclosures of Cash Flow Information:</t>
  </si>
  <si>
    <t>Cash received for interest income</t>
  </si>
  <si>
    <t>Cash paid for interest</t>
  </si>
  <si>
    <t>Cash paid for income taxes</t>
  </si>
  <si>
    <t>Non-cash activities:</t>
  </si>
  <si>
    <t>Transfer of fixed assets as payment to a service provider</t>
  </si>
  <si>
    <t>Organization and description of business</t>
  </si>
  <si>
    <t>Organization, Consolidation and Presentation of Financial Statements [Abstract]</t>
  </si>
  <si>
    <t xml:space="preserve">Note
1 - Organization and description of business Hui
Ying Financial Holdings Corporation (“the Company”) (formerly known as Sino Fortune Holding Corporation until its
name was changed on September 29, 2017), was incorporated in the State of Nevada on April 18, 2014 under the original name Tapioca
Corp. Effective April 18, 2016, the Company amended its name from Tapioca Corp. to Sino Fortune Holding Corporation. Effective
on September 29, 2017, the Company amended its name from Sino Fortune Holding Corporation to Hui Ying Financial Holdings Corporation. On
May 13, 2016, the Company entered into a share exchange agreement (the “Share Exchange Agreement”) and on September
14, 2016, the Company entered into an amendment to the Share Exchange Agreement (the “Amendment”) with Benefactum
Alliance Holdings Company Limited (“Benefactum Alliance”), a British Virgin Islands company, and all the stockholders
of Benefactum Alliance, namely, Mr. Bodang Liu, Avis Genesis Inc. and Manor Goldie Inc. (each a “Stockholder” and
collectively the “Stockholders”), to acquire all the issued and outstanding capital stock of Benefactum Alliance in
exchange for the issuance to the Stockholders an aggregate of 337,500,000 restricted shares of our common stock (the “Reverse
Merger”). The Reverse Merger closed on September 29, 2016. As a result, Benefactum Alliance became our wholly owned subsidiary
and after the Reverse Merger, the Company had a total of 342,960,000 ( or 68,592,000 after considering the effect of 1:5 reverse
stock split approved in June 2017) shares of common stock outstanding and former Stockholders of Benefactum Alliance owned 98.41%
of the issued and outstanding shares. The
acquisition of Benefactum Alliance was accounted for as a recapitalization effected by a share exchange, wherein Benefactum Alliance
is considered the acquirer for accounting and financial reporting purposes (legal acquiree) with no adjustment to the historical
basis of its assets and liabilities. Benefactum Alliance’s Stockholders become the majority stockholders and have control
of the Company. The Company was a non-operating public shell prior to the acquisition and as a result of the acquisition of Benefactum
Alliance,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September 29, 2016 are those of Benefactum Alliance except that the equity section and earnings per share have been retroactively
restated to reflect the recapitalization. Benefactum
Alliance is a holding company incorporated under the laws of British Virgin Islands on March 15, 2016. On April 7, 2016, Benefactum
Alliance incorporated Benefactum Sino Limited (“Benefactum Sino”) in Hong Kong Special Administrative Region (“SAR”).
Benefactum Sino, in turn, incorporated Benefactum Alliance (Shenzhen) Investment Consulting Company Limited (“Benefactum
Shenzhen” or “WFOE”) in the People’s Republic of China (“PRC” or “China”) with
a registered capital of RMB 100,000 on April 21, 2016. Benefactum Shenzhen entered into a series of contractual agreements with
Benefactum Alliance Business Consultant (Beijing) Co., Ltd. (“Benefactum Beijing”), a company incorporated in the
People’s Republic of China on September 10, 2013 with a registered capital of RMB 50,000,000. Benefactum Beijing is engaged
in operating an electronic online financial platform, www.hyjf.com, as well as mobile apps, which are designed to match investors
with small and medium-sized enterprises (“SMEs”) and individual borrowers in China and generate its revenue from services
in connection with matching investors with these borrowers. Due
to PRC legal restrictions on foreign ownership and investment in, among other areas, value-added telecommunications services,
which include internet content providers, or ICPs, we, similar to all other entities with foreign-incorporated holding company
structures operating in our industry in China, have to operate our internet businesses and other businesses in which foreign investment
is restricted or prohibited in the PRC through a series of contractual agreements between our WFOE and our operating entity of
Benefactum Beijing. These agreements include Trademarks, Technologies &amp; Management and Consulting Service Agreement; The Equity
Interest Pledge Agreement; Exclusive Right and Option to Purchase Agreement; Equity Interest Holders’ Voting Rights Proxy
Agreement. All
these contractual agreements,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Therefore, the Company believes
that Benefactum Beijing should be considered as a Variable Interest Entity (“VIE”) under the Financial Accounting
Standards Board (“FASB”) Accounting Standards Codification (“ASC”) 810 “Consolidation”. Accordingly,
the accounts of Benefactum Beijing are consolidated with those of WFOE. Benefactum
Beijing incorporated Qianhai Zhonghui Business Information Consulting Co., Ltd (“Qianhai”) on May 9, 2017 and incorporated
Puhui Equity Investment Co., Ltd (“Puhui”) on February 24, 2017. Both Qianhai and Puhui are located in Xinjiang Khorgos
Economic Development Zone, where a favorable income tax holiday is offered for service-oriented entities. Total
assets and liabilities presented on the Consolidated Balance Sheets and revenue, expenses, net income presented on the Consolidated
Statement of Income and Other Comprehensive Income as well as the cash flow from operation, investing and financing activities
presented on the Consolidated Statement of Cash Flows are substantially the financial position, operation and cash flow of the
Company’s VIE-Benefactum Beijing. The Company has not provided any financial support to the VIE for the years ended December
31, 2017 and 2016. The following assets and liabilities of the consolidated VIE are included in the accompanying consolidated
financial statements of the Company as of December 31, 2017 and 2016.
Balance
as of
December
31, 2017 December
31, 2016
Current
assets $ 55,273,037 $ 19,951,757
Non-current
assets 3,782,347 297,153
Total
assets 59,055,384 20,248,910
Current
liabilities 16,916,322 9,065,107
Non-current
liabilities — —
Total
liabilities $ 16,916,322 $ 9,065,107 </t>
  </si>
  <si>
    <t>Restatement of previously issued consolidated financial statement</t>
  </si>
  <si>
    <t>Restatement Of Previously Issued Consolidated Financial Statement</t>
  </si>
  <si>
    <t xml:space="preserve">Note
2 – Restatement of previously issued consolidated financial statement During
the preparation of our Annual Report on Form 10-K for the fiscal year of 2017, the Company has discovered errors in expense
cutoff procedures and reclassification of a related party balance, which resulted in misstatements in our previously issued consolidated
financial statements for the year ended December 31, 2016. The consolidated financial statements for the year ended December
31, 2016 have been restated to reflect the correction of the misstatements. The Company has also corrected certain disclosures
related to the consolidated financial statements. The Company’s management discussed the circumstances surrounding the misstatements
with the Board of Directors. In connection with the accounting review, the Company identified material weaknesses in its
internal control over financial reporting, described in further detail in Item 9A, “Controls and Procedures,” contained
in this Annual Report on Form 10-K. As a result of these misstatements, the Company has restated its consolidated financial
statements in accordance with ASC 250, Accounting Changes and Error Corrections The
impact of these restatements on the consolidated financial statements as previously reported is summarized below:
As
of December 31, 2016
As
previously reported Restated
Other
receivables $ 792,849 $ 755,792
Total
current assets 19,988,814 19,951,757
Total
assets 20,285,967 20,248,910
Accounts
payable and accrued liabilities 227,895 327,071
Due
to related party — 194,313
Other
payables 219,911 18,267
Total
current liabilities 9,046,762 9,138,607
Total
liabilities 9,046,762 9,138,607
Retained
earnings 2,310,480 2,175,746
Accumulated
other comprehensive income (670,965 ) (665,133 )
Total
stockholder’s equity $ 11,239,205 $ 11,110,303
For
the year ended December 31, 2016
As
previously reported Restated
Selling,
general and administrative expenses $ 19,221,019 $ 19,355,753
Total
operating expenses 20,075,864 20,210,598
Income
from Operations 4,603,385 4,468,651
Net
income 3,573,939 3,439,205
Foreign
currency translation adjustment (691,779 ) (685,947 )
Total
other comprehensive income (loss) (641,761 ) (635,929 )
Total
comprehensive income $ 2,932,178 $ 2,803,276
Net
income per common share
Basic $ 0.05 $ 0.05
Diluted $ 0.05 $ 0.05 </t>
  </si>
  <si>
    <t>Summary of significant accounting policies</t>
  </si>
  <si>
    <t>Accounting Policies [Abstract]</t>
  </si>
  <si>
    <t>Note
3 – Summary of significant accounting policies Basis
of presentation and principles of consolidation The
accompanying consolidated financial statements have been prepared in accordance with accounting principles generally accepted
in the United States (“U.S. GAAP” or the “Standard”). The consolidated financial statements include the
accounts of the Company, Benefactum Alliance, including its wholly owned subsidiaries Benefactum Sino and WFOE, and its variable
interest entity Benefactum Beijing, and have been reported in U.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 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allowance for loan principal receivables, allowance for doubtful
accounts, fair value of investments, useful lives of property and equipment, intangible assets, the recoverability of long-lived
assets, and deferred income tax. Actual results could differ from those estimates. Cash
and Cash Equivalents Cash
and cash equivalents include cash on hand and highly liquid investments with maturities of three months or less when purchased.
The Company’s cash equivalents, which consist of money market funds, are measured at fair value on a recurring basis. As
of December 31, 2017 and 2016, the carrying amount of cash equivalent was $7,810,995 and Nil, respectively, which was measured
at fair value determined based upon Level 1 inputs. Short-term
Investments Short-term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tockholders’ equity, with the exception of unrealized losses believed to be other-than-temporary, which are reported
in earnings in the current period. When we sell an investment, the cost is based on the specific identification method. Short-term
Loans Receivable, net Short-term
loans receivable represents the outstanding balance of the entrusted loans extended by the Company to borrowers. The Company currently
does not have lending license required by relevant PRC laws to extend loans to borrowers directly. Instead, it entrusts a third
party who has proper license to facilitate loans with funds provided by the Company. The Company started the lending business
of entrusted loans in June 2017 through Qingdao Weichuang Private Capital Management Co., Ltd (“Qingdao Weichuang”)
as a partner. The Company pays a fixed processing fee equal to 0.15% of the aggregate loan amount to Qingdao Weichuang for facilitating
these entrusted loans. All loans receivable consist of loans to small and medium sized enterprise (“SME”) with the
term period ranging from 3 months to 6 months. Loans
receivable are recorded at unpaid principal balances, net of allowance for loan losses that reflects the Company’s best
estimate of the amounts that will not be collected. As of December 31, 2017, the Company did not provide any provision for loan
losses. The
allowance for loan losses is determined at a level believed to be reasonable to absorb probable losses inherent in the loan portfolio
as of each balance sheet date. The allowance is provided based on an assessment performed on a portfolio basis. All loans are
assessed individually depending on factors such as delinquency rate, size, and other risk characteristics of the portfolio.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Shorter of the lease
term and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Investment
in Equity Investees For
equity investments in entities over which the Company does not have control or significant influence and for which there is no
readily determinable fair value, the cost method is used. Under the cost method, the Company carries the investment at cost and
recognizes income to the extent of dividends received from the distribution of the equity investee’s post-acquisition profit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Fair
Value of Financial Instruments - continued The
Company considers the carrying amount of cash and cash equivalents, accounts receivable, short-term loan receivable, other receivables,
accounts payable, accrued liabilities, convertible debt, other payables and taxes payable approximate their fair values because
of the short period of time between the origination of such instruments and their expected realization and their current market
rate of interest. The following table sets forth the Company’s assets and liabilities that are measured at fair value on
a recurring basis and are categorized using the fair value hierarchy:
As
of December 31, 2016 Level
1 Level
2 Level
3 Balance
at fair
Short
term investment – wealth products $ — $ — $ 8,274,306 $ 8,274,306
Cash
equivalents – money market funds — — — —
Total $ — $ — $ — $ 8,274,306
As
of December 31, 2017 Level
1 Level
2 Level
3 Balance
at fair
Short
term investment – wealth products $ — $ — $ — $ —
Cash
equivalents – money market funds 7,810,995 — — 7,810,995
Total $ 7,810,995 $ — $ — $ 7,810,995 There
have been no transfers of assets or liabilities between the fair value measurement levels. The following table is a reconciliation
of the fair value measurements that use significant unobservable inputs (Level 3):
Short-term investments Level
3
Balance, December 31, 2016 $ 8,274,306
Purchases 7,398,858
Unrealized gains 270,433
Repayments —
- Principal (15,833,556 )
-
Realized gains (270,433 )
Effect
of exchange rate change 160,392
Balance, December
31, 2017 $ — The
Company measured short-term investments at fair value on a recurring basis. The fair values of these investments are determined
based on valuation techniques using the best information available, and may include market comparable, quoted market rates of
interest, third-party pricing information and discounted cash flow projections, which the Company believes is less sensitive to
changes in uncertainty given the short-term nature of these investments with a maturity of six months or less. The short-term
investments have been classified and accounted for as available-for-sale with unrealized gains and losses recognized in Other
Comprehensive Income under Net Unrealized Gain (Loss) on Investments (net of tax effect). Realized gains and losses on short-term
investments available for sale are reclassified from Other Comprehensive Income when applicable and recognized in Other Income
(Expense) under Realized Gain (Loss) on Investments. An impairment charge is recorded in earnings in the current period when the
cost of the investment exceeds its fair value and this condition is determined to be other-than-temporary. For the years ended
December 31, 2017 and 2016, the Company did not record any other-than-temporary impairments on short-term investments required
to be measured at fair value on a nonrecurring basis. See also Note 4 – Short-term investments. Risk
Reserve Fund In
order to better protect the investors’ interests on our online platform, the Company has voluntarily established a risk
reserve fund which is generally equivalent to 2% to 5% of all credit extended to borrowers. Prior to an application for credit
being made on our platform, the borrower (or if a guarantor is needed for the borrower, the guarantor) is required to provide
an amount equal to 2% to 5% of the aggregate amount of the loan, which is deposited directly into the risk reserve fund and recorded
as liabilities from risk reserve fund guarantee on the balance sheet. If the borrower cannot be matched with an investor within
the fundraising period (no more than 19 days), all amounts deposited by the borrower or guarantor in the risk reserve fund, as
the case may be, will be returned. If the borrower is successfully matched with an investor, the risk reserve fund will be refunded
to the borrower if the loan is paid in full at maturity. In
the event that a borrower defaults in repaying the loan when it is due, the Company advises the guarantor of such default. If
the guarantor cannot make the repayment within the period as stipulated (usually three days), we withdraw a sum equivalent to
the outstanding loan amount with interest and penalty at a rate of 0.06% per day from the risk reserve fund to repay investors
within three business days. When more than one loan becomes delinquent and the borrower and/or guarantor fail(s) to repay investors,
we will use the risk reserve fund to cover the loans in the order in which they become due. If the reserve fund is insufficient
to repay investors, the fund shall be allocated on a pro rata basis. The defaulting borrower and/or guarantor is/are obligated
to reimburse the risk reserve fund account up to the outstanding loan amount owed with interest and penalty at a rate of 0.06%
per day on the outstanding loan amount, which will be recorded as part of the balance of the risk reserve fund liability on the
balance sheet. The
risk reserve fund applies to loans facilitated through our online platform, including third party loan assignments in which case
Creditor Partners seek to sell their rights as creditors on third party loans with borrowers who are not borrowers on our platform.
In the role of transaction intermediary, the Company does not assume credit risk for loans including third party loan assignments
facilitated through our online platform and our risk reserve liability is limited to the balance of risk reserve fund that the
borrowers or guarantors deposit with us. The determination of the risk reserve fund ratio is made by referencing the overdue default
loan data for the industry in which the borrower operates its business. Our risk control department starts with the industry default
loan data and credit trend then adjusts it appropriately with information collected from current and past borrower profiles in
the same industry on our platform, also taking into consideration communications with and updates from guarantors including changes
in guarantee fees they charge borrowers and other measures they would take in providing guarantees. Based on the research results,
the risk control department then sets the reserve fund ratio for the industry and reviews and adjusts it regularly if necessary,
usually every quarter to six months. As
of December 31, 2017, each loan transaction facilitated on our platform is guaranteed by a third party guarantor who is jointly
and severally liable for the loan, except for the third party loan assignments by our Creditor Partners. Since these Creditor
Partners are usually our third party cooperative partners who refer borrowers to our platform and provide loan guarantee, the
Company does not require them to provide a third party guarantor when they seek to sell their creditor rights on our platform.
They will provide a “letter of promise,” which promises that they will guarantee the loan if the Original Borrower
defaults and the Company requires them to deposit 2% to 5% of the loan amount into the risk reserve fund as usual. In the event
the Original Borrower defaults and the Creditor Partner also defaults on loan repayment, the Company will pay the investors the
sum owed from the risk reserve fund. In December 2017, we have started to stop requiring new contributions from most of the borrowers
and guarantors to the risk reserve fund, and stopped advertising the establishment of risk reserve funds on the platform. Existing
reserve funds are being returned to borrowers and /or guarantors as loans mature and are repaid. Revenue
Recognition Revenues
are primarily composed of fees collected from services provided with facilitating loan originations and services provided with
assisting in loan repayment process through our online platform. Loans
facilitated through our online platform are mostly short-term loans for working capital purpose, with average life of loan around
three to four months. Pursuant to the agreements among the Company, the borrowers and the investors, all principal and interest
payments are due and paid off in lump sum at the end of the loan term, with no payments of interest or principal over the duration
of the loan. We generally sign electronically a three-party intermediary service agreement with borrowers and investors at the
inception of loan, which also specifies the repayment terms with the amounts of principal and interest due at the end of the loan
term. The borrowers are obligated to pay a loan origination service fee to us upfront at the time of loan issuance and a loan
repayment management fee at the time when the loan is repaid. All loans originated through our online platform are repaid through
our online platform. Borrowers are allowed to prepay the loan before the due date, but the borrowers are obligated to pay us the
full amount of the loan repayment management fee as if the loans are repaid at the end of the loan term in accordance with agreement.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se
criteria as they relate to each of the following major revenue generating activities are described below. Transactions
with online platform’s borrowers and investors The
Company generates loan facilitation service fees and loan repayment management fees by providing the following services:
● Connecting
investors to qualified borrowers and facilitating loan origination between the parties;
● Providing loan repayment
service when loan matures, including facilitating the payment channel and monitoring payments from borrowers and to investors; Loan
origination service is rendered when a loan is successfully matched between the lenders and the borrowers; and when a loan is
originated. The origination of a loan takes place when the funds provided by the investor are transferred to the borrower. The
borrower is obligated to pay loan origination service fee upfront at loan inception and such service fee is not refundable. Revenue
is recognized when loan origination service is rendered and fee is collected from borrower upon the closing of the loan. The aforementioned
fee is an agreed upon percentage of the total principal which varies based on the duration of the loan. Towards
the end of each loan term, the Company also provide repayment service to ensure loan repayment process is handled smoothly through
our online platform and to assist in release of liens or collaterals if applicable. The Company charges a separate fee for loan
repayment management service, which is determined based on an agreed upon percentage on the borrowing times the duration of the
loan and is not refundable. Borrowers are obligated to pay loan repayment management fee upon repayment of the loan. Loan repayment
management fee is recognized upon the borrower paying the principal, interest and our management fee for the loan repayment service
through our online platform. Entrusted
loan lending transactions Financing
incom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Incentives
to investors on the online platform To
attract investors to our online platform, the Company provides cash incentives from time to time to qualified investor within
a limited period. During the relevant incentive program period, the Company set certain thresholds for the investor to qualify
for the cash incentive. When qualified investment is made, the cash incentive is provided to the investor. The cash incentives
provided are accounted for as reduction of revenue from investors in accordance with ASC subtopic 605-50. Given the fact that
the Company has not generated any revenue from investors since inception, when recording these incentives as a reduction in revenue
from investors results in negative revenue for the investors on a cumulative basis, the cumulative shortfall is re-characterized
as an expense in accordance with ASC 605-50-45-9, given the inherent uncertainties with the incentive program which may not result
in sufficient probable future revenue to the Company to recover such shortfall. For the years ended December 31, 2017 and 2016,
we recorded cash incentives of $2,145,576 and $276,226, all of which were re-characterized and recognized as sales and marketing
expenses, respectively.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 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years ended December 31,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December 31, 2017 As
of December 31, 2016
Balance sheet items,
except for equity accounts US$1 = RMB 6.5074 US$1 = RMB 6.9448
For
the years ended December 31,
2017 2016
Items in the statements
of income and cash flows US$1 = RMB 6.7578 US$1 = RMB 6.6441 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solidated statements of income and other comprehensive
income (loss) and the consolidated statements of stock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established a risk reserve funds policy with our borrowers and related guarantors. In accordance with the risk
reserve policy, investors are recoverable from the certain portion of unpaid principal and interest repayment of the defaulted
loan up to the balance of the risk reserve funds provided by borrowers or his related guarantors. The risk reserve fund being
set aside by borrowers or his guarantor equals to 2% to 5% of the loan principal amount for loans facilitated on our platform.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 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loan facilitation fees, loan
repayment management fees, and financing income from entrusted loan lending transaction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t>
  </si>
  <si>
    <t>Investments, Debt and Equity Securities [Abstract]</t>
  </si>
  <si>
    <t>Note
4 – Short-term investments On
November 7 and December 16, 2016, in order to increase return of the Company’s excess cash held in banks, the Company entered
into two short-term entrusted financial management contracts (the “Contracts”) with Shandong Wenye Investment Co.,
Ltd. (“Wenye”). The contracts provide that the Company entrusted $7,377,434 (or RMB 50 million) and $1,032,841 (or
RMB 7 million) in principal, respectively, to Wenye to make investments in principal guaranteed short-term wealth products for
the Company. Balance of the short-term investments was $8,274,306 as of December 31, 2016 including the unrealized gain of these
investments. The term of both contracts was for six months and upon maturity of these investments in May and June of 2017, respectively,
Wenye repaid the entrusted principals with accumulated investment return of $220,810 (or RMB 1,492,192). In
May 2017, the Company entered into an agreement with Jiangxi Bank to purchase a principal-guaranteed wealth management product.
Principal of the wealth management product is $7,377,434 (or RMB 50 million) and term of the product was for 68 days from May
3 to July 10, 2017 with annualized rate of return of 3.60%. Upon maturity, Jiangxi Bank repaid the investment principal with accumulated
investment return of $49,623 (or RMB 335,342) on July 11, 2017.</t>
  </si>
  <si>
    <t>Receivables [Abstract]</t>
  </si>
  <si>
    <t>Note
5 – Accounts receivable Accounts
receivable include service fees generated through our loan original service and loan repayment service as well as interest receivable
from entrusted loans. As of December 31, 2017 and 2016, the Company has service fee receivable balance of $409,566 and $281,038,
respectively, from ChinaPnR and Jiangxi Bank. ChinaPnR
is a licensed third party online payment service, who assists us in the disbursement and repayment of loans facilitated through
our online platform as well as deducts and remits service fees to us. ChinaPnR usually remits our service fee to our bank account
on the next day. Starting in March 2017, the Company engaged Jiangxi Bank to provide fund depository services for our marketplace,
pursuant to which Jiangxi Bank will set up separate accounts for borrowers and investors, and assume fund depository functions
including settlement, accounting and safeguarding online lending capital. Third-party online payment agents, such as ChinaPnR,
operate as the payment channels and only transfer funds to and from fund depository account. The service fee receivable balance
is due to the timing difference at end of the periods. All service fee receivable are considered fully collectible and no allowance
is deemed necessary.</t>
  </si>
  <si>
    <t>Short-term Loans Receivable</t>
  </si>
  <si>
    <t>Note
6 – Short-term loans receivable In
June 2017, the Company started to lend entrusted loans through Qingdao Weichuang, a licensed loan provider under the PRC regulations,
to SME and individual borrowers in China. As of December 31, 2017, the Company granted entrusted loans in the aggregate principal
amount of $40,492,363 (or RMB 263.5 million) to SME borrowers. The loans are short-term loans with typical loan terms between
three and six months, and interest payable on a monthly basis. Interest rates charged are based on negotiation with borrowers,
taking into consideration of factors such as duration of the loan, the industry in which the borrower conducts its business, its
credit history, financial condition, operating results and cash flows etc. In
connection with execution of the entrusted loan contracts, each borrower is required to engage a third party guarantor, pursuant
to which the guarantor has agreed to guarantee the obligation under the entrusted loan contract. The Company pays a processing
fee equal to 0.15% of the aggregate loan amount to Qingdao Weichuang for facilitating these entrusted loans. The sister of Mr.
Bodang Liu, our chief executive officer and chairman, owns 48.41% of the outstanding equity interests in Qingdao Weichuang. For
the year ended December 31, 2017, the processing fee expense paid to Qingdao Weichuang amounted to $78,798.</t>
  </si>
  <si>
    <t>Prepayments Abstract</t>
  </si>
  <si>
    <t>Note
7 – Prepayments The
following is a summary of prepayments as of December 31, 2017 and 2016:
December
31, December
31,
2017 2016
Prepaid
service fees (i) $ 509,166 $ 2,071,013
Prepayment for rent 57,612 —
Prepayment for advertising 14,706 —
Down payment for fixed
asset — 7,200
Others — 713
Prepayments $ 581,484 $ 2,078,926
(i) Prepaid service
fees include our prepayments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The prepayments are refundable
if the service providers fail to refer potential investors to us. As of December 31, 2017 and 2016, the balance of prepaid
service fee to Nami was $268,029 and $ 2,069,573, respectively. For the years ended December 31, 2017 and 2016, the aggregated
referral fee paid to Nami amounted to $15,330,787 and $7,895,160, respectively.</t>
  </si>
  <si>
    <t>Note
8 – Other receivables The
following is a summary of other receivables as of December 31, 2017 and 2016:
December
31, December
31,
2017 2016
(Restated)
Security
deposit $ 188,204 $ 106,489
Business-related advances 518,127 649,303
VAT
receivable 42,740 —
Other
receivables $ 749,071 $ 755,792 Security
deposit represents various deposits made to vendors for lease, renovation and other services. Business-related advances are amounts
advanced or lent without interest to employees and vendors for out-of-pocket expenses and business transactions.</t>
  </si>
  <si>
    <t>Property and equipment, net</t>
  </si>
  <si>
    <t>Property, Plant and Equipment [Abstract]</t>
  </si>
  <si>
    <t>Note
9 – Property and equipment, net The
following is a summary of property and equipment as of December 31, 2017 and 2016:
2017 2016
Office
furniture $ 54,024 $ 41,855
Electronic equipment 351,652 310,769
Automobile 705,219 —
Leasehold
improvement 481,183 387,298
Subtotal 1,592,078 739,922
Less:
accumulated depreciation (758,250 ) (460,514 )
Property
and equipment, net $ 833,828 $ 279,408 Depreciation
expense for the years ended December 31, 2017 and 2016 were $128,492 and $678,991, respectively.</t>
  </si>
  <si>
    <t>Investment in equity investees</t>
  </si>
  <si>
    <t>Equity Method Investments and Joint Ventures [Abstract]</t>
  </si>
  <si>
    <t>Note
10 – Investment in equity investees On
September 1, 2017, the Company acquired 4.4538% of equity interests in Shenzhen TouZhiJia Financial Information Service Co., Ltd.
(“Shenzhen TouZhiJia Financial”) from three individuals with a total cash consideration of $2,935,121 (RMB 19.1 million).
The equity interest the Company acquired was held through three limited partnerships wherein each partnership’s sole purpose
is to hold the equity interest of Shenzhen TouZhiJia Financial. For
the purpose of investment, the Company acquired 35.1%, 61.7% and 65.54% equity interests of these three limited partnerships,
respectively, which represent 1.4259%, 0.7175% and 2.3104% of the ownership interest in Shenzhen TouZhiJia Financial, respectively.
Due to the fact that the only asset in these limited partnerships are their equity investments in Shenzhen TouZhiJia Financial,
the Company believes that the acquisition of the equity interest of these limited partnership constitute as an acquisition of
an asset rather than an acquisition of a business. The Company doesn’t have significant influence nor control over Shenzhen
TouZhiJia Financial. The equity interest in Shenzhen TouZhiJia Financial does not have readily determinable fair value. As a result,
the Company accounted for this investment under cost method. As of December 31, 2017, no impairment loss was recognized. Shenzhen
TouZhiJia Financial’s main businesses include vertical Peer-to-Peer (“P2P”) search engine, private wealth management
and secondary loan exchange services. Shenzhen TouZhiJia Financial, as a service provider, refers potential investors to the Company
through online channel (Note 14). The Company believes this investment could offer new opportunities for operational synergies
in the financial information service industry.</t>
  </si>
  <si>
    <t>Payables and Accruals [Abstract]</t>
  </si>
  <si>
    <t xml:space="preserve">Note
11 – Taxes payable The
following is a summary of taxes payable as of December 31, 2017 and 2016:
December
31, December
31,
2017 2016
Value-added
tax $ 44,400 $ 194,178
Corporate income tax 3,213,110 996,274
Withholding tax 15,175 27,505
Business
&amp; related taxes 53,789 67,203
Taxes
payable $ 3,326,474 $ 1,285,160 </t>
  </si>
  <si>
    <t>Liabilities From Risk Reserve Fund Guarantee</t>
  </si>
  <si>
    <t xml:space="preserve">Note
12 – Liabilities from risk reserve fund guarantee To
minimize default risk, we offer a private loan risk reserve fund which is 2-5% of the credit extended to the third-party guarantors
or borrowers who do not have a guarantor, though a risk reserve fund is not a regulatory requirement. Prior to an application
for credit being made on our platform, borrower (or if a guarantor is needed for the borrower, the guarantor) is required to provide
an amount equal to 2-5% of the amount being loaned, which shall be deposited directly into the risk reserve account. Under our
risk reserve fund arrangement, the risk reserve fund will be refunded to the borrowers (or guarantors) if the loan is paid in
full at maturity. The private loan risk reserve is deposited directly into a bank account owned by the company at a third party
depository institution and can be refunded directly from such bank account. The Company is not restricted to use any of these
loan risk reserve fund if needed. If
a loan is delinquent for a certain period of time, usually within 3 business days, we will withdraw a sum, equal to the overdue
principal and interest, from the risk reserve fund to repay the investor (up to the total amount of reserve funds maintained with
us by the guarantor of the default loan or the borrower who does not have a guarantor). No such payments were made from the risk
reserve fund during the years ended December 31, 2017 and 2016. The
following is a roll-forward of the private loan risk reserve fund for the years ended December 31, 2017 and 2016:
Private loan risk
reserve 2017 2016
Balance at beginning of period $ 7,297,123 $ 5,410,913
Increase
for new loans 37,127,436 24,467,900
Refund
for loan payoffs (32,969,479 ) (22,228,665 )
Withdrawals
for delinquent loans — —
Repayments
for delinquent loans — —
Effect
of exchange rate change 650,477 (353,025 )
Balance at end of
period $ 12,105,557 $ 7,297,123 In
December 2017, we have started to stop requiring new contributions from most of the borrowers and guarantors to the risk reserve
fund, and stopped advertising the establishment of risk reserve funds on the platform. Existing reserve funds are being returned
to borrowers and /or guarantors as loans mature and are repaid. </t>
  </si>
  <si>
    <t>Convertible Notes Payable [Abstract]</t>
  </si>
  <si>
    <t>Note
13 – Convertible notes payable On
June 30, 2017, the Company entered into a securities purchase agreement (the “Purchase Agreement”) with certain investors
(the “Investors”), pursuant to which we issued and sold senior convertible promissory notes in the aggregate principal
amount of $13,189,164 (RMB 90,357,317) (the “Notes”), convertible into shares of the Company’s common stock
(the “Common Stock”) following June 30, 2018 at a conversion price of $2.00 per share (the “Conversion Price”)
in a private placement (the “Private Placement”). The Notes mature on June 30, 2020 and accrue interest at a rate
of 6%, 7% and 8% per annum for each of the first, second and third year, respectively, with such interest payable annually. In
event of a conversion of the Notes, the Investors have agreed to a one year lock-up period with respect to the shares of Common
Stock issuable upon conversion of the Notes commencing on the applicable conversion date of the Notes. 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 The
Notes are secured by a pledge of shares of the Common Stock pursuant to a stock pledge agreement (the “Stock Pledge Agreement”)
between Avis Genesis Inc., a majority stockholder of the Company, and the Investors on the basis of one share of Common Stock
per $1 loaned under the Note. Other than the shares pledged pursuant to the Stock Pledge Agreement, there is no recourse against
the Company upon a default of the Notes. Since
the fair value of the common stock into which the above-mentioned note is converted at the date of the Purchase Agreement is same
as the conversion price and the average stated interest rate is in line with the market rate, the Company concludes that there
is no beneficial conversion feature associated with the Notes. For the years ended December 31, 2017, the financing expense amounted
to $551,087.</t>
  </si>
  <si>
    <t>Related party transaction</t>
  </si>
  <si>
    <t>Related Party Transactions [Abstract]</t>
  </si>
  <si>
    <t>Note
14 – Related party transaction The
following is a summary of related parties’ balances as of December 31, 2017 and 2016:
December
31, December
31,
2017 2016
(Restated)
Due from related party
Shenzhen
TouZhiJia Financial (i) $ 75,149 $ —
Due
from related party $ 75,149 $ —
Due
to related party
Mr.
Bodang Liu, our chief executive officer and chairman (ii) $ 214,571 $ 194,313
Due
to related party $ 214,571 $ 194,313
(i) On September 1,
2017, the Company acquired 4.4538% of equity interests in Shenzhen TouZhiJia Financial, who refers potential investors to
our online platform through online channel (Note 10). The Company incurred $353,782 referral service expense to Shenzhen TouzhiJia
Financial for the period from September 1 to December 31, 2017. As of December 31, 2017, the balance of the referral service
fee prepayment to Shenzhen TouZhiJia Financial was $75,149.
(ii) The due to related
party represents unreimbursed expense paid by related party on behalf of the Company. The balance is non-interest bearing
and due on demand.</t>
  </si>
  <si>
    <t>Income taxes</t>
  </si>
  <si>
    <t>Income Tax Disclosure [Abstract]</t>
  </si>
  <si>
    <t>Note
15 – Income taxes The
Company accounts for income taxes in accordance with ASC 740: Income Taxes, which requires that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nd its subsidiaries had operating losses and the Company recorded a full valuation allowance against
those tax losses. All the Company’s consolidated earnings are generated by the Company’ VIE in PRC. United
States The
ultimate holding company, Hui Ying Financial Holdings Corporation is an U.S. company and is subject to the U.S. income tax. On
December 22, 2017, the Tax Cuts and Jobs Act (the “2017 Tax Act”) was enacted in the United States. The 2017 Tax Act
significantly revises the U.S. corporate income tax by, among other things, lowering the corporate income tax rate from 34% to
21%, implementing a modified territorial tax system and imposing a tax on previously untaxed accumulated earnings and profits
(“E&amp;P”) of foreign subsidiaries (the “Toll Charge”). The Toll Charge is based in part on the amount
of E&amp;P held in cash and other specific assets as of December 31, 2017. The Toll Charge can be paid over an eight-year period,
starting in 2018, and will not accrue interest. The 2017 Tax Act also imposed a global intangible low-taxed income tax (“GILTI”),
which is a new tax on certain off-shore earnings at an effective rate of 10.5% for tax years beginning after December 31, 2017
(increasing to 13.125% for tax years beginning after December 31, 2025) with a partial offset for foreign tax credits. As a fiscal-year
taxpayer, certain provisions of the 2017 Tax Act may impact the Company in fiscal 2018, including the Toll Charge, while other
provisions, including the GILTI, will be effective starting at the beginning of fiscal 2019. On
December 22, 2017, the Securities and Exchange Commission Staff issued Accounting Bulletin No. 118, Income Tax Accounting Implications
of the Tax Cuts and Jobs Act (“SAB 118”), which provides guidance on accounting for the tax effects of the 2017 Tax
Act. SAB 118 provides a measurement period that extends beyond one year from the 2017 Tax Act’s enactment date for registrants
to complete the accounting under ASC 740. In accordance with SAB 118, a registrant must reflect the income tax effects of those
aspects of the 2017 Tax Act for which the accounting under ASC 740 is complete. To the extent that a registrant’s accounting
for certain income tax effects of the 2017 Tax Act is incomplete, but the registrant is able to determine a reasonable estimate,
the registrant must record a provisional estimate to be included in its financial statements. If a registrant is unable to determine
a reasonable estimate and record a provisional estimate, the registrant should continue to apply ASC 740 on the basis of the provision
of the tax laws that were in effect immediately before the enactment of the 2017 Tax Act. The
Company has determined that the Company’s main operating entity in PRC is a VIE owned through contractual agreements instead
of direct equity interest. A VIE does not qualify as a reportable controlled foreign corporation (“CFC”) in accordance
with its understanding of the Act and guidance available and as a result the Company assessed that it is not subject to the Toll
charge tax and GILTI tax under the newly enacted tax laws. BVI Benefactum
Alliance is a holding company incorporated under the laws of British Virgin Islands (“BVI”) and under the current
laws of BVI, it is not subject to income tax. Hong
Kong Benefactum
Alliance incorporated Benefactum Sino in Hong Kong SAR, which is subject to Hong Kong profit tax. The applicable statutory tax
rate is 16.5%. No provision for Hong Kong income taxes has been made as Benefactum Sino had no taxable income for the periods
presented. China The
Company’s subsidiary - Benefactum Shenzhen and VIE - Benefactum Beijing were incorporated in PRC and are subject to
income taxes on income arising in or derived from the PRC in which they are domiciled. The applicable statutory tax is 25%. Benefactum
Beijing obtained the qualification of High-tech Enterprise in the PRC and enjoys a reduced income tax rate of 15% for a three-year
period starting from the tax year of 2017. The qualification of High-tech Enterprise can be renewed upon expiration after the
re-evaluation by the PRC authority. Benefactum Beijing’s subsidiaries- Qianhai and Puhui are located in Xinjiang Khorgos
Economic Development Zone and enjoy five-year income tax exemption starting from their first profitable year in 2017, followed
by a reduced income tax rate of 12.5% for the subsequent five years. The
provision for income taxes consists of the following for the years ended December 31, 2017 and 2016:
For
the years ended December 31,
Current: 2017 2016
United States $ — $ —
Hong Kong — —
China 2,563,684 1,058,097
Current
provision 2,563,684 1,058,097
Deferred:
United States — —
Hong Kong — —
China — —
Deferred
provision — —
Total
provision for income taxes $ 2,563,684 $ 1,058,097 The
following table reconciles the statutory rates to the Company’s effective tax rate for the years ended December 31, 2017
and 2016:
For
the years ended
2017 2016
Chinese
statutory tax rate 25 % 25 %
Non-deductible expense
per PRC tax code 1.2 % 5.1 %
Effect of tax holiday (11.8 )%
Utilization
of net operating loss — (6.6 )%
Effective
tax rate 14.4 % 23.5 % For
the year ended December 31, 2017 and 2016, the tax holiday effect on basic and diluted net income per share were both $0.03 and
Nil per share, respectively. As of December 31, 2017 and 2016, the Company had deferred tax liability of Nil and $16,673, respectively.</t>
  </si>
  <si>
    <t>Note
16 – Stockholders’ equity (a)
Common stock As
of December 31, 2017 and 2016, the Company had 598,000,000 shares authorized and 72,364,178
(b)
Reverse Stock Split On
June 20, 2017, the Board of Directors approved a reverse stock split of the Company’s issued and outstanding shares of common
stock, par value $0.001 per share (the “Common Stock”), at a ratio of 1-for-5 (the “Reverse Stock Split”).
The Reverse Stock Split was effected by the Company filling a Certificate of Change (the “Certificate”) with the Secretary
of State of the State of Nevada on June 20, 2017 (the “Effective Date”). As a result of the filing of the Certificate,
the number of shares and of the Company’s authorized Common Stock was reduced from 2,990,000,000 shares to 598,000,000 shares
and the issued and outstanding number of shares of the Company’s Common Stock was correspondingly decreased, with no change
in par value per share. The Company received FINRA’s approval of the Reverse Stock Split on August 7, 2017. The Company
has retroactively restated all shares and per share data for all the periods presented.</t>
  </si>
  <si>
    <t>Earnings per share</t>
  </si>
  <si>
    <t xml:space="preserve">Note
17 – Earnings per share The
following table sets forth the computation of basic and diluted net income per share for the years ended December 31, 2017 and
206:
For
the years ended December 31,
2017 2016
Numerator:
Net income
- basic $ 15,274,091 $ 3,439,205
Reversal
of financing expense on convertible note payable 551,087 —
Net
income - diluted $ 15,825,178 $ 3,439,205
Denominator:
Weighted average number of shares - basic $ 72,364,178 $ 68,540,156
Conversion
of convertible note payable 3,333,525 —
Weighted average
number of shares - diluted 75,697,703 68,540,156
Net income per
share - basic $ 0.21 $ 0.05
Net income per
share - diluted $ 0.21 $ 0.05 </t>
  </si>
  <si>
    <t>Operating leases</t>
  </si>
  <si>
    <t>Leases [Abstract]</t>
  </si>
  <si>
    <t xml:space="preserve">Note
18 – Operating Leases The
Company leases office space for its headquarters in Shanghai and branches in Beijing and Shandong province, and total operating
lease expense for the years ended December 31, 2017 and 2016 were $611,335 and $894,638, respectively, which were included in
selling, general, and administrative expenses. Future minimum lease payments under non-cancellable operating leases with a term
of one year or more consist of the following:
Year Minimum
lease payment
2018 $ 816,698
2019 81,776
2020 —
Thereafter — </t>
  </si>
  <si>
    <t>Concentrations and Risks</t>
  </si>
  <si>
    <t>Concentrations And Risks</t>
  </si>
  <si>
    <t>Note
19 –Concentrations and Risks ChinaPnR We
have contracted with a licensed third party online payment service, ChinaPnR, to assist in the disbursement and repayment of loans.
Both investor and borrower would open accounts with ChinaPnR and authorize ChinaPnR to manage their accounts. The investor will
fund the loan amount in his/her account under ChinaPnR, which would then disburse this loan amount to the borrower net of our
loan origination service fees which it will remit to us. When
the borrower repays the loan to ChinaPnR, he/she will deposit the loan repayment management fee along with the principal loan
amount and interest. ChinaPnR will then disburse the principal loan amount and interest back to investor and loan repayment management
service fee to us. 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 Jiangxi
Bank In
February 2017, the CBRC released the Guidance to regulate funds depositories for online lending intermediaries. The Guidance defines
depositories as commercial banks that provide online lending fund depository services. In compliance with the regulatory requirement,
we engaged Jiangxi Bank, a qualified banking financial institution, in March 2017 as our funding depository service provider.
Relevant Chinese regulations require us to enter into fund depository agreement with only one commercial bank to provide fund
depository services. Upon successful system transition from ChinaPnR to Jiangxi Bank in July 2017, Jiangxi Bank started to assist
in the disbursement and repayment of loans. Both investors and the borrowers open accounts with Jiangxi Bank and authorize Jiangxi
Bank to manage their accounts. The investor funds the loan amount in his/her account with Jiangxi Bank, which disburses loan amount
to the borrower net of our service fees, which is remitted to us. When the borrower repays the loan to Jiangxi Bank, they deposit
the loan repayment management fee along with the principal loan amount and interest. Jiangxi Bank then disburses the principal
loan amount and interest back to the investor and remits the repayment management fee to us. Currently,
investors are not charged for deposits made to their accounts in Jiangxi Bank. Borrowers are charged a processing fee by Jiangxi
Bank in the amount of 0.10% (with a minimum of RMB 2) of the loan amount when the funds are deposited into the borrower’s
Jiangxi Bank account. When borrowers and investors withdraw money from their Jiangxi Bank accounts, they pay a processing fee
of RMB 1 per transaction. Foreign
currency risk The
Company maintains certain bank accounts in the PRC which are not insured by Federal Deposit Insurance Corporation (“FDIC”)
insurance or other insurance. Cash and cash equivalents balance held in PRC bank accounts was $12,684,370 and $8,561,695 as of
December 31, 2017 and 2016, respectively, of which no deposits were covered by insurance. For the years ended December 31, 2017
and 2016, all of the Company’s assets and operations were located in the PRC and all of the Company’s revenues were
derived from the PRC. Concentrations
risk No
customer accounted for more than 10% of revenues for the years ended December 31, 2017 and 2016. 90.2%
and 91.8% of the loans facilitated through our platform for the years ended December 31, 2017 and 2016 were referred through three
and two investor referral groups, respectively. Any loss of referrals from these referral groups may have a material impact on
the Company’s operation results.</t>
  </si>
  <si>
    <t>Subsequent event</t>
  </si>
  <si>
    <t>Subsequent Events [Abstract]</t>
  </si>
  <si>
    <t>Note
20 – Subsequent event For
purpose of preparing these consolidated financial statements, the Company considered events through March 19, 2018, which is the
date the consolidated financial statements were available for issuance. Except for those disclosed above, there were no material
subsequent events that required recognition or additional disclosure in these consolidated financial statements.</t>
  </si>
  <si>
    <t>BASIS OF PRESENTATION</t>
  </si>
  <si>
    <t>Parent Company [Member]</t>
  </si>
  <si>
    <t>NOTE
1. BASIS OF PRESENTATION Certain
information and footnote disclosures normally included in financial statements prepared in conformity with generally accepted
accounting principles have been condensed or omitted. The Company’s investment in subsidiary and variable interest entity
(“VIE”) is stated at cost plus equity in undistributed earnings of subsidiaries.</t>
  </si>
  <si>
    <t>RESTRICTED ASSETS</t>
  </si>
  <si>
    <t>NOTE
2. RESTRICTED ASSETS The
Company’s PRC VIE and 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t>
  </si>
  <si>
    <t>COMMITMENTS</t>
  </si>
  <si>
    <t>NOTE
3. COMMITMENTS The
Company did not have any significant commitments as at December 31, 2017 and 2016.</t>
  </si>
  <si>
    <t>SCHEDULE I- PARENT COMPANY (UNAUDITED)</t>
  </si>
  <si>
    <t>Schedule I- Parent Company</t>
  </si>
  <si>
    <t>SCHEDULE I- PARENT COMPANY</t>
  </si>
  <si>
    <t xml:space="preserve">SCHEDULE
I- PARENT COMPANY BALANCE SHEETS (UNAUDITED)
December
31,
2017 2016
(As
Restated)
ASSETS
Investment
in subsidiaries $ 28,949,898 $ 11,110,303
Due
from subsidiaries 13,189,164 —
Total
assets $ 42,139,062 $ 11,110,303
LIABILITIES
AND STOCKHOLDERS’ EQUITY
Current liability
Interest
payable 551,087 —
Total
current liability 551,087 —
Convertible
notes payable 13,189,164 —
Total
liabilities 13,740,251 —
Stockholders’
equity
Preferred
stock, $0.001 par value, 10,000,000 shares authorized, none issued
Common
stock, $0.001 par value, 598,000,000 shares authorized, 72,364,178 shares issued and outstanding as of December 31, 2017 and
2016, respectively 72,364 72,364
Additional
paid-in capital 9,527,326 9,527,326
Retained
earnings 17,449,837 2,175,746
Accumulated
other comprehensive income (loss) 1,349,284 (665,133 )
Total
stockholders’ equity 28,398,811 11,110,303
Total
liabilities and stockholders’ equity $ 42,139,062 $ 11,110,303 SCHEDULE
I - STATEMENTS OF INCOME AND COMPREHENSIVE INCOME (LOSS) (UNAUDITED)
For
The Year Ended
2017 2016
(As
Restated)
Equity
in profit of subsidiaries $ 15,825,178 $ 3,439,205
Interest
expense 551,087
Income
before provision for income taxes 15,274,091 3,439,205
Provision
for income taxes — —
Net
income 15,274,091 3,439,205
Other comprehensive
income (loss)
Foreign
currency translation adjustment 2,014,417 (635,929 )
Total
comprehensive income $ 17,288,508 $ 2,803,276
SCHEDULE
I - STATEMENTS OF CASH FLOWS (UNAUDITED)
As
of December 31,
2017 2016
(As
Restated)
Cash
flows from operating activities
Net
income $ 15,274,091 $ 3,439,205
Adjustments to reconcile
net income to net cash used in operating activities:
Equity in profit
of subsidiary (15,825,178 ) (3,439,205 )
Changes in assets
and liabilities:
Due from subsidiaries (13,189,164 )
Interest
payable 551,087 —
Net
cash used in operating activities $ (13,189,164 ) $ —
Cash
flows from financing activities:
Proceeds
from issuance of convertible notes 13,189,164 —
Net
cash provided by financing activities 13,189,164 —
Net
increase (decrease) in cash — —
Cash,
beginning of year — —
Cash,
end of year $ — $ —
Supplemental disclosures
of cash flow information:
Interest
paid $ — $ —
Income
taxes paid $ — $ —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or the “Standard”). The consolidated financial statements include the
accounts of the Company, Benefactum Alliance, including its wholly owned subsidiaries Benefactum Sino and WFOE, and its variable
interest entity Benefactum Beijing, and have been reported in U.S. dollars. All inter-company balances and transactions have been
eliminated in consolidation. The
series of contractual agreements between WFOE and Benefactum Beijing (see Note 1)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As a result of these contractual arrangements, we have become the primary beneficiary of Benefactum Beijing
and determined Benefactum Beijing is our variable interest entity subject to consolidation under U.S. GAAP. Accordingly, the financial
statements of Benefactum Beijing are included in the consolidated financial statements of the Company.</t>
  </si>
  <si>
    <t>Use of Estimates</t>
  </si>
  <si>
    <t>Use
of Estimates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allowance for loan principal receivables, allowance for doubtful
accounts, fair value of investments, useful lives of property and equipment, intangible assets, the recoverability of long-lived
assets, and deferred income tax. Actual results could differ from those estimates.</t>
  </si>
  <si>
    <t>Cash and Cash Equivalents</t>
  </si>
  <si>
    <t>Cash
and Cash Equivalents Cash
and cash equivalents include cash on hand and highly liquid investments with maturities of three months or less when purchased.
The Company’s cash equivalents, which consist of money market funds, are measured at fair value on a recurring basis. As
of December 31, 2017 and 2016, the carrying amount of cash equivalent was $7,810,995 and Nil, respectively, which was measured
at fair value determined based upon Level 1 inputs.</t>
  </si>
  <si>
    <t>Short-term Investments</t>
  </si>
  <si>
    <t>Short-term
Investments Short-term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tockholders’ equity, with the exception of unrealized losses believed to be other-than-temporary, which are reported
in earnings in the current period. When we sell an investment, the cost is based on the specific identification method.</t>
  </si>
  <si>
    <t>Short-term Loans Receivable, net</t>
  </si>
  <si>
    <t>Short-term
Loans Receivable, net Short-term
loans receivable represents the outstanding balance of the entrusted loans extended by the Company to borrowers. The Company currently
does not have lending license required by relevant PRC laws to extend loans to borrowers directly. Instead, it entrusts a third
party who has proper license to facilitate loans with funds provided by the Company. The Company started the lending business
of entrusted loans in June 2017 through Qingdao Weichuang Private Capital Management Co., Ltd (“Qingdao Weichuang”)
as a partner. The Company pays a fixed processing fee equal to 0.15% of the aggregate loan amount to Qingdao Weichuang for facilitating
these entrusted loans. All loans receivable consist of loans to small and medium sized enterprise (“SME”) with the
term period ranging from 3 months to 6 months. Loans
receivable are recorded at unpaid principal balances, net of allowance for loan losses that reflects the Company’s best
estimate of the amounts that will not be collected. As of December 31, 2017, the Company did not provide any provision for loan
losses. The
allowance for loan losses is determined at a level believed to be reasonable to absorb probable losses inherent in the loan portfolio
as of each balance sheet date. The allowance is provided based on an assessment performed on a portfolio basis. All loans are
assessed individually depending on factors such as delinquency rate, size, and other risk characteristics of the portfolio.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Shorter
of the lease term and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Investment in Equity Investees</t>
  </si>
  <si>
    <t>Investment
in Equity Investees For
equity investments in entities over which the Company does not have control or significant influence and for which there is no
readily determinable fair value, the cost method is used. Under the cost method, the Company carries the investment at cost and
recognizes income to the extent of dividends received from the distribution of the equity investee’s post-acquisition profits.</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nd cash equivalents, accounts receivable, short-term loan receivable, other receivables,
accounts payable, accrued liabilities, convertible debt, other payables and taxes payable approximate their fair values because
of the short period of time between the origination of such instruments and their expected realization and their current market
rate of interest. The following table sets forth the Company’s assets and liabilities that are measured at fair value on
a recurring basis and are categorized using the fair value hierarchy:
As
of December 31, 2016 Level
1 Level
2 Level
3 Balance
at fair
Short
term investment – wealth products $ — $ — $ 8,274,306 $ 8,274,306
Cash
equivalents – money market funds — — — —
Total $ — $ — $ — $ 8,274,306
As
of December 31, 2017 Level
1 Level
2 Level
3 Balance
at fair
Short
term investment – wealth products $ — $ — $ — $ —
Cash
equivalents – money market funds 7,810,995 — — 7,810,995
Total $ 7,810,995 $ — $ — $ 7,810,995 There
have been no transfers of assets or liabilities between the fair value measurement levels. The following table is a reconciliation
of the fair value measurements that use significant unobservable inputs (Level 3):
Short-term investments Level
3
Balance, December 31, 2016 $ 8,274,306
Purchases 7,398,858
Unrealized gains 270,433
Repayments —
- Principal (15,833,556 )
-
Realized gains (270,433 )
Effect
of exchange rate change 160,392
Balance, December
31, 2017 $ — The
Company measured short-term investments at fair value on a recurring basis. The fair values of these investments are determined
based on valuation techniques using the best information available, and may include market comparable, quoted market rates of
interest, third-party pricing information and discounted cash flow projections, which the Company believes is less sensitive to
changes in uncertainty given the short-term nature of these investments with a maturity of six months or less. The short-term
investments have been classified and accounted for as available-for-sale with unrealized gains and losses recognized in Other
Comprehensive Income under Net Unrealized Gain (Loss) on Investments (net of tax effect). Realized gains and losses on short-term
investments available for sale are reclassified from Other Comprehensive Income when applicable and recognized in Other Income
(Expense) under Realized Gain (Loss) on Investments. An impairment charge is recorded in earnings in the current period when the
cost of the investment exceeds its fair value and this condition is determined to be other-than-temporary. For the years ended
December 31, 2017 and 2016, the Company did not record any other-than-temporary impairments on short-term investments required
to be measured at fair value on a nonrecurring basis. See also Note 4 – Short-term investments.</t>
  </si>
  <si>
    <t>Risk Reserve Fund</t>
  </si>
  <si>
    <t>Risk
Reserve Fund In
order to better protect the investors’ interests on our online platform, the Company has voluntarily established a risk
reserve fund which is generally equivalent to 2% to 5% of all credit extended to borrowers. Prior to an application for credit
being made on our platform, the borrower (or if a guarantor is needed for the borrower, the guarantor) is required to provide
an amount equal to 2% to 5% of the aggregate amount of the loan, which is deposited directly into the risk reserve fund and recorded
as liabilities from risk reserve fund guarantee on the balance sheet. If the borrower cannot be matched with an investor within
the fundraising period (no more than 19 days), all amounts deposited by the borrower or guarantor in the risk reserve fund, as
the case may be, will be returned. If the borrower is successfully matched with an investor, the risk reserve fund will be refunded
to the borrower if the loan is paid in full at maturity. In
the event that a borrower defaults in repaying the loan when it is due, the Company advises the guarantor of such default. If
the guarantor cannot make the repayment within the period as stipulated (usually three days), we withdraw a sum equivalent to
the outstanding loan amount with interest and penalty at a rate of 0.06% per day from the risk reserve fund to repay investors
within three business days. When more than one loan becomes delinquent and the borrower and/or guarantor fail(s) to repay investors,
we will use the risk reserve fund to cover the loans in the order in which they become due. If the reserve fund is insufficient
to repay investors, the fund shall be allocated on a pro rata basis. The defaulting borrower and/or guarantor is/are obligated
to reimburse the risk reserve fund account up to the outstanding loan amount owed with interest and penalty at a rate of 0.06%
per day on the outstanding loan amount, which will be recorded as part of the balance of the risk reserve fund liability on the
balance sheet. The
risk reserve fund applies to loans facilitated through our online platform, including third party loan assignments in which case
Creditor Partners seek to sell their rights as creditors on third party loans with borrowers who are not borrowers on our platform.
In the role of transaction intermediary, the Company does not assume credit risk for loans including third party loan assignments
facilitated through our online platform and our risk reserve liability is limited to the balance of risk reserve fund that the
borrowers or guarantors deposit with us. The determination of the risk reserve fund ratio is made by referencing the overdue default
loan data for the industry in which the borrower operates its business. Our risk control department starts with the industry default
loan data and credit trend then adjusts it appropriately with information collected from current and past borrower profiles in
the same industry on our platform, also taking into consideration communications with and updates from guarantors including changes
in guarantee fees they charge borrowers and other measures they would take in providing guarantees. Based on the research results,
the risk control department then sets the reserve fund ratio for the industry and reviews and adjusts it regularly if necessary,
usually every quarter to six months. As
of December 31, 2017, each loan transaction facilitated on our platform is guaranteed by a third party guarantor who is jointly
and severally liable for the loan, except for the third party loan assignments by our Creditor Partners. Since these Creditor
Partners are usually our third party cooperative partners who refer borrowers to our platform and provide loan guarantee, the
Company does not require them to provide a third party guarantor when they seek to sell their creditor rights on our platform.
They will provide a “letter of promise,” which promises that they will guarantee the loan if the Original Borrower
defaults and the Company requires them to deposit 2% to 5% of the loan amount into the risk reserve fund as usual. In the event
the Original Borrower defaults and the Creditor Partner also defaults on loan repayment, the Company will pay the investors the
sum owed from the risk reserve fund. In December 2017, we have started to stop requiring new contributions from most of the borrowers
and guarantors to the risk reserve fund, and stopped advertising the establishment of risk reserve funds on the platform. Existing
reserve funds are being returned to borrowers and /or guarantors as loans mature and are repaid.</t>
  </si>
  <si>
    <t>Revenue Recognition</t>
  </si>
  <si>
    <t>Revenue
Recognition Revenues
are primarily composed of fees collected from services provided with facilitating loan originations and services provided with
assisting in loan repayment process through our online platform. Loans
facilitated through our online platform are mostly short-term loans for working capital purpose, with average life of loan around
three to four months. Pursuant to the agreements among the Company, the borrowers and the investors, all principal and interest
payments are due and paid off in lump sum at the end of the loan term, with no payments of interest or principal over the duration
of the loan. We generally sign electronically a three-party intermediary service agreement with borrowers and investors at the
inception of loan, which also specifies the repayment terms with the amounts of principal and interest due at the end of the loan
term. The borrowers are obligated to pay a loan origination service fee to us upfront at the time of loan issuance and a loan
repayment management fee at the time when the loan is repaid. All loans originated through our online platform are repaid through
our online platform. Borrowers are allowed to prepay the loan before the due date, but the borrowers are obligated to pay us the
full amount of the loan repayment management fee as if the loans are repaid at the end of the loan term in accordance with agreement.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se
criteria as they relate to each of the following major revenue generating activities are described below. Transactions
with online platform’s borrowers and investors The
Company generates loan facilitation service fees and loan repayment management fees by providing the following services:
● Connecting
investors to qualified borrowers and facilitating loan origination between the parties;
● Providing
loan repayment service when loan matures, including facilitating the payment channel and monitoring payments from borrowers
and to investors; Loan
origination service is rendered when a loan is successfully matched between the lenders and the borrowers; and when a loan is
originated. The origination of a loan takes place when the funds provided by the investor are transferred to the borrower. The
borrower is obligated to pay loan origination service fee upfront at loan inception and such service fee is not refundable. Revenue
is recognized when loan origination service is rendered and fee is collected from borrower upon the closing of the loan. The aforementioned
fee is an agreed upon percentage of the total principal which varies based on the duration of the loan. Towards
the end of each loan term, the Company also provide repayment service to ensure loan repayment process is handled smoothly through
our online platform and to assist in release of liens or collaterals if applicable. The Company charges a separate fee for loan
repayment management service, which is determined based on an agreed upon percentage on the borrowing times the duration of the
loan and is not refundable. Borrowers are obligated to pay loan repayment management fee upon repayment of the loan. Loan repayment
management fee is recognized upon the borrower paying the principal, interest and our management fee for the loan repayment service
through our online platform. Entrusted
loan lending transactions Financing
incom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Incentives
to investors on the online platform To
attract investors to our online platform, the Company provides cash incentives from time to time to qualified investor within
a limited period. During the relevant incentive program period, the Company set certain thresholds for the investor to qualify
for the cash incentive. When qualified investment is made, the cash incentive is provided to the investor. The cash incentives
provided are accounted for as reduction of revenue from investors in accordance with ASC subtopic 605-50. Given the fact that
the Company has not generated any revenue from investors since inception, when recording these incentives as a reduction in revenue
from investors results in negative revenue for the investors on a cumulative basis, the cumulative shortfall is re-characterized
as an expense in accordance with ASC 605-50-45-9, given the inherent uncertainties with the incentive program which may not result
in sufficient probable future revenue to the Company to recover such shortfall. For the years ended December 31, 2017 and 2016,
we recorded cash incentives of $2,145,576 and $276,226, all of which were re-characterized and recognized as sales and marketing
expenses, respectively.</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7 and 2016.</t>
  </si>
  <si>
    <t>Foreign Currency Translation</t>
  </si>
  <si>
    <t>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years ended December 31,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December 31, 2017 As
of December 31, 2016
Balance
sheet items, except for equity accounts US$1
= RMB 6.5074 US$1
= RMB 6.9448
For
the years ended December 31,
2017 2016
Items
in the statements of income and cash flows US$1
= RMB 6.7578 US$1
= RMB 6.6441</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solidated statements of income and other comprehensive
income (loss) and the consolidated statements of stockholders’ equity.</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isks and Uncertainties</t>
  </si>
  <si>
    <t>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established a risk reserve funds policy with our borrowers and related guarantors. In accordance with the risk
reserve policy, investors are recoverable from the certain portion of unpaid principal and interest repayment of the defaulted
loan up to the balance of the risk reserve funds provided by borrowers or his related guarantors. The risk reserve fund being
set aside by borrowers or his guarantor equals to 2% to 5% of the loan principal amount for loans facilitated on our platform.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t>
  </si>
  <si>
    <t>Recent Accounting Pronouncements</t>
  </si>
  <si>
    <t>Recent
Accounting Pronouncements In
May 2014, the Financial Accounting Standards Board (FASB) issued Accounting Standards Update No.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has performed an assessment of our revenue contracts and concluded that there will be no change to (1) the timing and
pattern of revenue recognition for its current revenue streams in scope of Topic 606, which includes loan facilitation fees, loan
repayment management fees, and financing income from entrusted loan lending transactions, (2) the presentation of revenue as gross
versus net, or (3) the amount of capitalized contract costs upon adoption of Topic 606. Because there will be no change to the
timing and pattern of revenue recognition, we believe there will be no material changes to the Company’s consolidated financial
statements.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anticipates the adoption of ASU 2016-02 will have
a material impact on the Company’s consolidated financial position; however, the Company does not believe adoption will
have a material impact on the Company’s results of operations. The Company believes the most significant impact relates
to our accounting for operating leases for office space and equipment. In
June 2016, the FASB amended guidance related to impairment of financial instruments as part of ASU 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The Company is evaluating the impact this ASU will have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Company does not expect that the adoption of this guidance will have
a material impact on its consolidated financial statement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at the adoption of this guidance will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Entities may still adopt using the public company adoption guidance in the related ASUs, as amended. The effective date
is the same as the effective date and transition requirements for the amendments for ASU 2014-09 and ASU 2016-02. The Company
does not expect that the adoption of this guidance will have a material impact on its consolidated financial statements.</t>
  </si>
  <si>
    <t>Organization and description of business (Tables)</t>
  </si>
  <si>
    <t>Organization And Description Of Business Tables</t>
  </si>
  <si>
    <t>Schedule of the consolidated VIE are included in the accompanying consolidated financial statements</t>
  </si>
  <si>
    <t xml:space="preserve">The
following assets and liabilities of the consolidated VIE are included in the accompanying consolidated financial statements of
the Company as of December 31, 2017 and 2016.
Balance
as of
December
31, December
31,
Current
assets $ 55,273,037 $ 19,951,757
Non-current
assets 3,782,347 297,153
Total
assets 59,055,384 20,248,910
Current
liabilities 16,916,322 9,065,107
Non-current
liabilities — —
Total
liabilities $ 16,916,322 $ 9,065,107 </t>
  </si>
  <si>
    <t>Restatement of previously issued consolidated financial statement (Tables)</t>
  </si>
  <si>
    <t>Restatement Of Previously Issued Consolidated Financial Statement Tables</t>
  </si>
  <si>
    <t>Schedule of restatements on the consolidated financial statements</t>
  </si>
  <si>
    <t xml:space="preserve">The
impact of these restatements on the consolidated financial statements as previously reported is summarized below:
As
of December 31, 2016
As
previously reported Restated
Other
receivables $ 792,849 $ 755,792
Total
current assets 19,988,814 19,951,757
Total
assets 20,285,967 20,248,910
Accounts
payable and accrued liabilities 227,895 327,071
Due
to related party — 194,313
Other
payables 219,911 18,267
Total
current liabilities 9,046,762 9,138,607
Total
liabilities 9,046,762 9,138,607
Retained
earnings 2,310,480 2,175,746
Accumulated
other comprehensive income (670,965 ) (665,133 )
Total
stockholder’s equity $ 11,239,205 $ 11,110,303
For
the year ended December 31, 2016
As
previously reported Restated
Selling,
general and administrative expenses $ 19,221,019 $ 19,355,753
Total
operating expenses 20,075,864 20,210,598
Income
from Operations 4,603,385 4,468,651
Net
income 3,573,939 3,439,205
Foreign
currency translation adjustment (691,779 ) (685,947 )
Total
other comprehensive income (loss) (641,761 ) (635,929 )
Total
comprehensive income $ 2,932,178 $ 2,803,276
Net
income per common share
Basic $ 0.05 $ 0.05
Diluted $ 0.05 $ 0.05 </t>
  </si>
  <si>
    <t>Summary of significant accounting policies (Tables)</t>
  </si>
  <si>
    <t>Schedule of estimated useful lives of the assets</t>
  </si>
  <si>
    <t xml:space="preserve">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Shorter
of the lease term and </t>
  </si>
  <si>
    <t>Schedule of assets and liabilities that are measured at fair value on a recurring basis</t>
  </si>
  <si>
    <t xml:space="preserve">The
following table sets forth the Company’s assets and liabilities that are measured at fair value on a recurring basis and
are categorized using the fair value hierarchy:
As
of December 31, 2016 Level
1 Level
2 Level
3 Balance
at fair
Short
term investment – wealth products $ — $ — $ 8,274,306 $ 8,274,306
Cash
equivalents – money market funds — — — —
Total $ — $ — $ — $ 8,274,306
As
of December 31, 2017 Level
1 Level
2 Level
3 Balance
at fair
Short
term investment – wealth products $ — $ — $ — $ —
Cash
equivalents – money market funds 7,810,995 — — 7,810,995
Total $ 7,810,995 $ — $ — $ 7,810,995 </t>
  </si>
  <si>
    <t>Schedule of short term investments</t>
  </si>
  <si>
    <t xml:space="preserve">The
following table is a reconciliation of the fair value measurements that use significant unobservable inputs (Level 3):
Short-term
investments Level
3
Balance,
December 31, 2016 $ 8,274,306
Purchases 7,398,858
Unrealized
gains 270,433
Repayments —
-
Principal (15,833,556 )
-
Realized gains (270,433 )
Effect
of exchange rate change 160,392
Balance,
December 31, 2017 $ — </t>
  </si>
  <si>
    <t>Schedule of foreign exchange contracts</t>
  </si>
  <si>
    <t>The
following table outlines the currency exchange rates that were used in creating the condensed consolidated financial statements
in this report:
As
of December 31, 2017 As
of December 31, 2016
Balance
sheet items, except for equity accounts US$1
= RMB 6.5074 US$1
= RMB 6.9448
For
the years ended December 31,
2017 2016
Items
in the statements of income and cash flows US$1
= RMB 6.7578 US$1
= RMB 6.6441</t>
  </si>
  <si>
    <t>Prepayments (Tables)</t>
  </si>
  <si>
    <t>Prepayments Tables</t>
  </si>
  <si>
    <t>Schedule of prepayments</t>
  </si>
  <si>
    <t>The
following is a summary of prepayments as of December 31, 2017 and 2016:
December
31, December
31,
2017 2016
Prepaid
service fees (i) $ 509,166 $ 2,071,013
Prepayment for rent 57,612 —
Prepayment for advertising 14,706 —
Down payment for fixed
asset — 7,200
Others — 713
Prepayments $ 581,484 $ 2,078,926
(i) Prepaid service
fees include our prepayments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The prepayments are refundable
if the service providers fail to refer potential investors to us. As of December 31, 2017 and 2016, the balance of prepaid
service fee to Nami was $268,029 and $ 2,069,573, respectively. For the years ended December 31, 2017 and 2016, the aggregated
referral fee paid to Nami amounted to $15,330,787 and $7,895,160, respectively.</t>
  </si>
  <si>
    <t>Other receivable (Tables)</t>
  </si>
  <si>
    <t>Schedule of other receivables</t>
  </si>
  <si>
    <t xml:space="preserve">The
following is a summary of other receivables as of December 31, 2017 and 2016:
December
31, December
31,
2017 2016
(Restated)
Security
deposit $ 188,204 $ 106,489
Business-related advances 518,127 649,303
VAT
receivable 42,740 —
Other
receivables $ 749,071 $ 755,792 </t>
  </si>
  <si>
    <t>Property and equipment, net (Tables)</t>
  </si>
  <si>
    <t>Schedule of property and equipment</t>
  </si>
  <si>
    <t xml:space="preserve">The
following is a summary of property and equipment as of December 31, 2017 and 2016:
2017 2016
Office
furniture $ 54,024 $ 41,855
Electronic equipment 351,652 310,769
Automobile 705,219 —
Leasehold
improvement 481,183 387,298
Subtotal 1,592,078 739,922
Less:
accumulated depreciation (758,250 ) (460,514 )
Property
and equipment, net $ 833,828 $ 279,408 </t>
  </si>
  <si>
    <t>Taxes payable (Tables)</t>
  </si>
  <si>
    <t>Schedule of taxes payable</t>
  </si>
  <si>
    <t xml:space="preserve">The
following is a summary of taxes payable as of December 31, 2017 and 2016:
December
31, December
31,
2017 2016
Value-added
tax $ 44,400 $ 194,178
Corporate income tax 3,213,110 996,274
Withholding tax 15,175 27,505
Business
&amp; related taxes 53,789 67,203
Taxes
payable $ 3,326,474 $ 1,285,160 </t>
  </si>
  <si>
    <t>Liabilities from risk reserve fund guarantee (Tables)</t>
  </si>
  <si>
    <t>Liabilities From Risk Reserve Fund Guarantee Tables</t>
  </si>
  <si>
    <t>Schedule of Liabilities from risk reserve fund guarantee</t>
  </si>
  <si>
    <t xml:space="preserve">The
following is a roll-forward of the private loan risk reserve fund for the years ended December 31, 2017 and 2016:
Private
loan risk reserve 2017 2016
Balance at beginning of period $ 7,297,123 $ 5,410,913
Increase
for new loans 37,127,436 24,467,900
Refund
for loan payoffs (32,969,479 ) (22,228,665 )
Withdrawals
for delinquent loans — —
Repayments
for delinquent loans — —
Effect
of exchange rate change 650,477 (353,025 )
Balance at end
of period $ 12,105,557 $ 7,297,123 </t>
  </si>
  <si>
    <t>Related party transaction (Tables)</t>
  </si>
  <si>
    <t>Schedule of related parties</t>
  </si>
  <si>
    <t>The
following is a summary of related parties’ balances as of December 31, 2017 and 2016:
December
31, December
31,
2017 2016
(Restated)
Due from related party
Shenzhen
TouZhiJia Financial (i) $ 75,149 $ —
Due
from related party $ 75,149 $ —
Due
to related party
Mr.
Bodang Liu, our chief executive officer and chairman (ii) $ 214,571 $ 194,313
Due
to related party $ 214,571 $ 194,313
(i) On September 1,
2017, the Company acquired 4.4538% of equity interests in Shenzhen TouZhiJia Financial, who refers potential investors to
our online platform through online channel (Note 10). The Company incurred $353,782 referral service expense to Shenzhen TouzhiJia
Financial for the period from September 1 to December 31, 2017. As of December 31, 2017, the balance of the referral service
fee prepayment to Shenzhen TouZhiJia Financial was $75,149.
(ii) The due to related
party represents unreimbursed expense paid by related party on behalf of the Company. The balance is non-interest bearing
and due on demand.</t>
  </si>
  <si>
    <t>Income taxes (Tables)</t>
  </si>
  <si>
    <t>Schedule of provision for income taxes</t>
  </si>
  <si>
    <t xml:space="preserve">The
provision for income taxes consists of the following for the years ended December 31, 2017 and 2016:
For
the years ended December 31,
Current: 2017 2016
United States $ — $ —
Hong Kong — —
China 2,563,684 1,058,097
Current
provision 2,563,684 1,058,097
Deferred:
United States — —
Hong Kong — —
China — —
Deferred
provision — —
Total
provision for income taxes $ 2,563,684 $ 1,058,097 </t>
  </si>
  <si>
    <t>Schedule of income tax provision</t>
  </si>
  <si>
    <t>The
following table reconciles the statutory rates to the Company’s effective tax rate for the years ended December 31, 2017
and 2016:
For
the years ended
2017 2016
Chinese
statutory tax rate 25 % 25 %
Non-deductible expense
per PRC tax code 1.2 % 5.1 %
Effect of tax holiday (11.8 )%
Utilization
of net operating loss — (6.6 )%
Effective
tax rate 14.4 % 23.5 %</t>
  </si>
  <si>
    <t>Earnings per share (Tables)</t>
  </si>
  <si>
    <t>Schedule of computation of basic and diluted net income per share</t>
  </si>
  <si>
    <t xml:space="preserve">The
following table sets forth the computation of basic and diluted net income per share for the years ended December 31, 2017 and
206:
For
the years ended December 31,
2017 2016
Numerator:
Net income
- basic $ 15,274,091 $ 3,439,205
Reversal
of financing expense on convertible note payable 551,087 —
Net
income - diluted $ 15,825,178 $ 3,439,205
Denominator:
Weighted average number of shares - basic $ 72,364,178 $ 68,540,156
Conversion
of convertible note payable 3,333,525 —
Weighted average
number of shares - diluted 75,697,703 68,540,156
Net income per
share - basic $ 0.21 $ 0.05
Net income per
share - diluted $ 0.21 $ 0.05 </t>
  </si>
  <si>
    <t>Operating leases (Tables)</t>
  </si>
  <si>
    <t>Schedule of Future minimum lease payments</t>
  </si>
  <si>
    <t xml:space="preserve">Future
minimum lease payments under non-cancellable operating leases with a term of one year or more consist of the following:
Year Minimum
lease payment
2018 $ 816,698
2019 81,776
2020 —
Thereafter — </t>
  </si>
  <si>
    <t>SCHEDULE I- PARENT COMPANY (UNAUDITED) (Tables) - Parent Company [Member]</t>
  </si>
  <si>
    <t>SCHEDULE OF BALANCE SHEETS</t>
  </si>
  <si>
    <t xml:space="preserve">SCHEDULE
I- PARENT COMPANY BALANCE SHEETS (UNAUDITED)
December
31,
2017 2016
(As
Restated)
ASSETS
Investment
in subsidiaries $ 28,949,898 $ 11,110,303
Due
from subsidiaries 13,189,164 —
Total
assets $ 42,139,062 $ 11,110,303
LIABILITIES
AND STOCKHOLDERS’ EQUITY
Current liability
Interest
payable 551,087 —
Total
current liability 551,087 —
Convertible
notes payable 13,189,164 —
Total
liabilities 13,740,251 —
Stockholders’
equity
Preferred
stock, $0.001 par value, 10,000,000 shares authorized, none issued
Common
stock, $0.001 par value, 598,000,000 shares authorized, 72,364,178 shares issued and outstanding as of December 31, 2017 and
2016, respectively 72,364 72,364
Additional
paid-in capital 9,527,326 9,527,326
Retained
earnings 17,449,837 2,175,746
Accumulated
other comprehensive income (loss) 1,349,284 (665,133 )
Total
stockholders’ equity 28,398,811 11,110,303
Total
liabilities and stockholders’ equity $ 42,139,062 $ 11,110,303 </t>
  </si>
  <si>
    <t>SCHEDULE OF STATEMENTS OF INCOME AND COMPREHENSIVE INCOME (LOSS)</t>
  </si>
  <si>
    <t>SCHEDULE
I - STATEMENTS OF INCOME AND COMPREHENSIVE INCOME (LOSS) (UNAUDITED)
For
The Year Ended
2017 2016
(As
Restated)
Equity
in profit of subsidiaries $ 15,825,178 $ 3,439,205
Interest
expense 551,087
Income
before provision for income taxes 15,274,091 3,439,205
Provision
for income taxes — —
Net
income 15,274,091 3,439,205
Other comprehensive
income (loss)
Foreign
currency translation adjustment 2,014,417 (635,929 )
Total
comprehensive income $ 17,288,508 $ 2,803,276</t>
  </si>
  <si>
    <t>SCHEDULE OF STATEMENTS OF CASH FLOWS</t>
  </si>
  <si>
    <t xml:space="preserve">SCHEDULE
I - STATEMENTS OF CASH FLOWS (UNAUDITED)
As
of December 31,
2017 2016
(As
Restated)
Cash
flows from operating activities
Net
income $ 15,274,091 $ 3,439,205
Adjustments to reconcile
net income to net cash used in operating activities:
Equity in profit
of subsidiary (15,825,178 ) (3,439,205 )
Changes in assets
and liabilities:
Due from subsidiaries (13,189,164 )
Interest
payable 551,087 —
Net
cash used in operating activities $ (13,189,164 ) $ —
Cash
flows from financing activities:
Proceeds
from issuance of convertible notes 13,189,164 —
Net
cash provided by financing activities 13,189,164 —
Net
increase (decrease) in cash — —
Cash,
beginning of year — —
Cash,
end of year $ — $ —
Supplemental disclosures
of cash flow information:
Interest
paid $ — $ —
Income
taxes paid $ — $ — </t>
  </si>
  <si>
    <t>Organization and description of business (Details) - Variable Interest Entity [Member] - USD ($)</t>
  </si>
  <si>
    <t>Non-current assets</t>
  </si>
  <si>
    <t>Non-current liabilities</t>
  </si>
  <si>
    <t>Organization and description of business (Details Narrative) - CNY (¥)</t>
  </si>
  <si>
    <t>May 13, 2016</t>
  </si>
  <si>
    <t>Sep. 30, 2017</t>
  </si>
  <si>
    <t>Apr. 21, 2016</t>
  </si>
  <si>
    <t>Sep. 10, 2013</t>
  </si>
  <si>
    <t>Reverse stock split</t>
  </si>
  <si>
    <t>1-for-5</t>
  </si>
  <si>
    <t>Benefactum Alliance (Shenzhen) Investment Consulting Company Limited [Member] | RMB</t>
  </si>
  <si>
    <t>Registered capital</t>
  </si>
  <si>
    <t>Benefactum Alliance Business Consultant (Beijing) Co., Ltd [Member] | RMB</t>
  </si>
  <si>
    <t>Share Exchange Agreement [Member] | Benefactum Alliance Holdings Company Limited [Member]</t>
  </si>
  <si>
    <t>Percentage of ownership</t>
  </si>
  <si>
    <t>98.41%</t>
  </si>
  <si>
    <t>Share Exchange Agreement [Member] | Benefactum Alliance Holdings Company Limited [Member] | Restricted Common Stock [Member]</t>
  </si>
  <si>
    <t>Number of shares issued upon acquisition</t>
  </si>
  <si>
    <t>Restatement of previously issued consolidated financial statement  (Details) - USD ($)</t>
  </si>
  <si>
    <t>Dec. 31, 2015</t>
  </si>
  <si>
    <t>Accumulated other comprehensive income</t>
  </si>
  <si>
    <t>Scenario, Previously Reported [Member]</t>
  </si>
  <si>
    <t>Restatement of previously issued consolidated financial statement  (Details 1) - USD ($)</t>
  </si>
  <si>
    <t>Summary of significant accounting policies (Details)</t>
  </si>
  <si>
    <t>Office Furniture [Member]</t>
  </si>
  <si>
    <t>Estimated useful lives</t>
  </si>
  <si>
    <t>3 years</t>
  </si>
  <si>
    <t>Electronic Equipment [Member]</t>
  </si>
  <si>
    <t>5 years</t>
  </si>
  <si>
    <t>Automobile [Member]</t>
  </si>
  <si>
    <t>Summary of significant accounting policies (Details 1) - Fair Value, Measurements, Recurring [Member] - USD ($)</t>
  </si>
  <si>
    <t>Fair Value [Member]</t>
  </si>
  <si>
    <t>Short term investment - wealth products</t>
  </si>
  <si>
    <t>Cash equivalents - money market funds</t>
  </si>
  <si>
    <t>Level 1 [Member]</t>
  </si>
  <si>
    <t>Level 2 [Member]</t>
  </si>
  <si>
    <t>Level 3 [Member]</t>
  </si>
  <si>
    <t>Summary of significant accounting policies (Details 2) - Level 3 [Member]</t>
  </si>
  <si>
    <t>Dec. 31, 2017USD ($)</t>
  </si>
  <si>
    <t>Fair Value, Assets Measured on Recurring Basis, Unobservable Input Reconciliation, Calculation [Roll Forward]</t>
  </si>
  <si>
    <t>Balance at beginning</t>
  </si>
  <si>
    <t>Purchases</t>
  </si>
  <si>
    <t>Unrealized gains</t>
  </si>
  <si>
    <t>Repayments</t>
  </si>
  <si>
    <t>Principal</t>
  </si>
  <si>
    <t>Realized gains</t>
  </si>
  <si>
    <t>Balance at ending</t>
  </si>
  <si>
    <t>Summary of significant accounting policies (Details 3) - RMB</t>
  </si>
  <si>
    <t>Statements of Income and Cash Flows Items [Member]</t>
  </si>
  <si>
    <t>Foreign Currency Exchange Rate</t>
  </si>
  <si>
    <t>Balance Sheet Items [Member]</t>
  </si>
  <si>
    <t>Summary of significant accounting policies (Details Narrative) - USD ($)</t>
  </si>
  <si>
    <t>Percentage of default penalty, per day</t>
  </si>
  <si>
    <t>0.06%</t>
  </si>
  <si>
    <t>Selling and Marketing Expense [Member]</t>
  </si>
  <si>
    <t>Cash incentives</t>
  </si>
  <si>
    <t>Qingdao Weichuang private Capital Management Co., Ltd [Member]</t>
  </si>
  <si>
    <t>Processing fee on loan</t>
  </si>
  <si>
    <t>0.15%</t>
  </si>
  <si>
    <t>Fair Value, Measurements, Recurring [Member] | Level 1 [Member]</t>
  </si>
  <si>
    <t>Cash equivalents</t>
  </si>
  <si>
    <t>Minimum [Member]</t>
  </si>
  <si>
    <t>Private loan risk reserve percentage</t>
  </si>
  <si>
    <t>2.00%</t>
  </si>
  <si>
    <t>Minimum [Member] | Qingdao Weichuang private Capital Management Co., Ltd [Member]</t>
  </si>
  <si>
    <t>Maturity period of loan</t>
  </si>
  <si>
    <t>3 months</t>
  </si>
  <si>
    <t>Maximum [Member]</t>
  </si>
  <si>
    <t>5.00%</t>
  </si>
  <si>
    <t>Maximum [Member] | Qingdao Weichuang private Capital Management Co., Ltd [Member]</t>
  </si>
  <si>
    <t>6 months</t>
  </si>
  <si>
    <t>Short-term investments (Details Narrative)</t>
  </si>
  <si>
    <t>1 Months Ended</t>
  </si>
  <si>
    <t>May 31, 2017USD ($)</t>
  </si>
  <si>
    <t>Dec. 31, 2017CNY (¥)</t>
  </si>
  <si>
    <t>Jul. 11, 2017USD ($)</t>
  </si>
  <si>
    <t>Jul. 11, 2017CNY (¥)</t>
  </si>
  <si>
    <t>May 31, 2017CNY (¥)</t>
  </si>
  <si>
    <t>Dec. 31, 2016USD ($)</t>
  </si>
  <si>
    <t>Dec. 16, 2016USD ($)Investment</t>
  </si>
  <si>
    <t>Dec. 16, 2016CNY (¥)Investment</t>
  </si>
  <si>
    <t>Nov. 07, 2016USD ($)</t>
  </si>
  <si>
    <t>Nov. 07, 2016CNY (¥)</t>
  </si>
  <si>
    <t>Shandong Wenye Investment Co., Ltd. ("Wenye") [Member]</t>
  </si>
  <si>
    <t>Term of short-term investments</t>
  </si>
  <si>
    <t>The term of both contracts was
for six months and upon maturity of these investments in May and June of 2017, respectively.</t>
  </si>
  <si>
    <t>Shandong Wenye Investment Co., Ltd. ("Wenye") [Member] | RMB</t>
  </si>
  <si>
    <t>Short-term investments | ¥</t>
  </si>
  <si>
    <t>Jiangxi Bank [Member]</t>
  </si>
  <si>
    <t>Term of the product was for 68
days from May 3 to July 10, 2017.</t>
  </si>
  <si>
    <t>Jiangxi Bank [Member] | RMB</t>
  </si>
  <si>
    <t>Financial Management Contracts [Member] | Shandong Wenye Investment Co., Ltd. ("Wenye") [Member]</t>
  </si>
  <si>
    <t>Number of short-term investments | Investment</t>
  </si>
  <si>
    <t>Financial Management Contracts [Member] | Shandong Wenye Investment Co., Ltd. ("Wenye") [Member] | RMB</t>
  </si>
  <si>
    <t>Accounts receivable (Details Narrative) - USD ($)</t>
  </si>
  <si>
    <t>Hui Fu Tian Xia Limited Company (ChinaPnR) [Member]</t>
  </si>
  <si>
    <t>Short-term loans receivable (Details Narrative) - 12 months ended Dec. 31, 2017 - Qingdao Weichuang Private Capital Management Co., Ltd. ("Qingdao Weichuang") [Member] - Short-Term Loans Receivable [Member]</t>
  </si>
  <si>
    <t>USD ($)</t>
  </si>
  <si>
    <t>CNY (¥)</t>
  </si>
  <si>
    <t>Face amount of loan</t>
  </si>
  <si>
    <t>Interest rate terms</t>
  </si>
  <si>
    <t>The loans are short-term loans
with typical loan terms between three and six months, and interest payable on a monthly basis. Interest rates charged are based
on negotiation with borrowers, taking into consideration of factors such as duration of the loan, the industry in which the borrower
conducts its business, its credit history, financial condition, operating results and cash flows etc.</t>
  </si>
  <si>
    <t>Loan processing fee</t>
  </si>
  <si>
    <t>Processing fee expense</t>
  </si>
  <si>
    <t>Sister of Mr. Bodang Liu [Member]</t>
  </si>
  <si>
    <t>Ownership percentage</t>
  </si>
  <si>
    <t>48.41%</t>
  </si>
  <si>
    <t>RMB</t>
  </si>
  <si>
    <t>Face amount of loan | ¥</t>
  </si>
  <si>
    <t>Prepayments (Details) - USD ($)</t>
  </si>
  <si>
    <t>Prepayments Details</t>
  </si>
  <si>
    <t>Prepaid service fees</t>
  </si>
  <si>
    <t>[1]</t>
  </si>
  <si>
    <t>Prepayment for rent</t>
  </si>
  <si>
    <t>Prepayment for advertising</t>
  </si>
  <si>
    <t>Down payment for fixed asset</t>
  </si>
  <si>
    <t>Others</t>
  </si>
  <si>
    <t>Prepaid service fees include our prepayments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The prepayments are refundable if the service providers fail to refer potential investors to us. As of December 31, 2017 and 2016, the balance of prepaid service fee to Nami was $268,029 and $ 2,069,573, respectively. For the years ended December 31, 2017 and 2016, the aggregated referral fee paid to Nami amounted to $15,330,787 and $7,895,160, respectively.</t>
  </si>
  <si>
    <t>Prepayments (Details Narrative) - USD ($)</t>
  </si>
  <si>
    <t>Prepaid service fee</t>
  </si>
  <si>
    <t>Shanghai Nami Financial Consulting Co. Ltd [Member]</t>
  </si>
  <si>
    <t>Referral fee paid</t>
  </si>
  <si>
    <t>Other receivables (Details) - USD ($)</t>
  </si>
  <si>
    <t>Security deposit</t>
  </si>
  <si>
    <t>Business-related advances</t>
  </si>
  <si>
    <t>VAT receivable</t>
  </si>
  <si>
    <t>Property and equipment, net (Details) - USD ($)</t>
  </si>
  <si>
    <t>Property, Plant and Equipment [Line Items]</t>
  </si>
  <si>
    <t>Subtotal</t>
  </si>
  <si>
    <t>Less: accumulated depreciation</t>
  </si>
  <si>
    <t>Leasehold Improvement [Member]</t>
  </si>
  <si>
    <t>Property and equipment, net (Details Narrative) - USD ($)</t>
  </si>
  <si>
    <t>Depreciation expense</t>
  </si>
  <si>
    <t>Investment in equity investees (Details Narrative)</t>
  </si>
  <si>
    <t>Sep. 02, 2017USD ($)Individual</t>
  </si>
  <si>
    <t>Sep. 02, 2017CNY (¥)Individual</t>
  </si>
  <si>
    <t>One Limited Partnership [Member]</t>
  </si>
  <si>
    <t>35.10%</t>
  </si>
  <si>
    <t>Two Limited Partnership [Member]</t>
  </si>
  <si>
    <t>61.70%</t>
  </si>
  <si>
    <t>Three Limited Partnership [Member]</t>
  </si>
  <si>
    <t>65.54%</t>
  </si>
  <si>
    <t>Shenzhen TouZhiJia Financial Information Service Co., Ltd. [Member]</t>
  </si>
  <si>
    <t>Percentage of voting interests acquired</t>
  </si>
  <si>
    <t>4.4538%</t>
  </si>
  <si>
    <t>Total cash consideration | $</t>
  </si>
  <si>
    <t>Number of individuals</t>
  </si>
  <si>
    <t>Number of limited partnerships</t>
  </si>
  <si>
    <t>Shenzhen TouZhiJia Financial Information Service Co., Ltd. [Member] | One Limited Partnership [Member]</t>
  </si>
  <si>
    <t>1.4259%</t>
  </si>
  <si>
    <t>Shenzhen TouZhiJia Financial Information Service Co., Ltd. [Member] | Two Limited Partnership [Member]</t>
  </si>
  <si>
    <t>0.7175%</t>
  </si>
  <si>
    <t>Shenzhen TouZhiJia Financial Information Service Co., Ltd. [Member] | Three Limited Partnership [Member]</t>
  </si>
  <si>
    <t>2.3104%</t>
  </si>
  <si>
    <t>Shenzhen TouZhiJia Financial Information Service Co., Ltd. [Member] | RMB</t>
  </si>
  <si>
    <t>Total cash consideration | ¥</t>
  </si>
  <si>
    <t>Taxes payable (Details) - USD ($)</t>
  </si>
  <si>
    <t>Value-added tax</t>
  </si>
  <si>
    <t>Corporate income tax</t>
  </si>
  <si>
    <t>Withholding tax</t>
  </si>
  <si>
    <t>Business &amp; related taxes</t>
  </si>
  <si>
    <t>Liabilities from risk reserve fund guarantee (Details) - USD ($)</t>
  </si>
  <si>
    <t>Private Loan Risk Reserve [Roll Forward]</t>
  </si>
  <si>
    <t>Balance at beginning of period</t>
  </si>
  <si>
    <t>Increase for new loans</t>
  </si>
  <si>
    <t>Refund for loan payoffs</t>
  </si>
  <si>
    <t>Withdrawals for delinquent loans</t>
  </si>
  <si>
    <t>Repayments for delinquent loans</t>
  </si>
  <si>
    <t>Balance at end of period</t>
  </si>
  <si>
    <t>Liabilities from risk reserve fund guarantee (Details Narrative)</t>
  </si>
  <si>
    <t>Convertible notes payable (Details Narrative)</t>
  </si>
  <si>
    <t>Jun. 30, 2017USD ($)</t>
  </si>
  <si>
    <t>Dec. 31, 2017USD ($)$ / shares</t>
  </si>
  <si>
    <t>Jun. 30, 2017CNY (¥)</t>
  </si>
  <si>
    <t>Financing expense</t>
  </si>
  <si>
    <t>Convertible Notes Payable [Member] | Securities Purchase Agreement (the "Purchase Agreement") [Member] | Investor [Member]</t>
  </si>
  <si>
    <t>Principal amount</t>
  </si>
  <si>
    <t>Debt instrument maturity date</t>
  </si>
  <si>
    <t>Jun. 30,
		2020</t>
  </si>
  <si>
    <t>Debt instrument, interest rate terms</t>
  </si>
  <si>
    <t>Accrue
interest at a rate of 6%, 7% and 8% per annum for each of the first, second and third year, respectively, with such interest payable
annually.</t>
  </si>
  <si>
    <t>Debt instrument locking term</t>
  </si>
  <si>
    <t>1 year</t>
  </si>
  <si>
    <t>Description of debt instrument conversion term</t>
  </si>
  <si>
    <t>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t>
  </si>
  <si>
    <t>Description of debt instrument collateral</t>
  </si>
  <si>
    <t>The
Notes are secured by a pledge of shares of the Common Stock pursuant to a stock pledge agreement (the “Stock Pledge Agreement”)
between Avis Genesis Inc., a majority shareholder of the Company, and the Investors on the basis of one share of Common Stock
per $1 loaned under the Note. Other than the shares pledged pursuant to the Stock Pledge Agreement, there is no recourse against
the Company upon a default of the Notes.</t>
  </si>
  <si>
    <t>Convertible Notes Payable [Member] | Securities Purchase Agreement (the "Purchase Agreement") [Member] | Investor [Member] | Private Placement [Member]</t>
  </si>
  <si>
    <t>Conversion price (in dollars per share) | $ / shares</t>
  </si>
  <si>
    <t>Convertible Notes Payable [Member] | Securities Purchase Agreement (the "Purchase Agreement") [Member] | Investor [Member] | RMB</t>
  </si>
  <si>
    <t>Principal amount | ¥</t>
  </si>
  <si>
    <t>Related party transaction (Details) - USD ($)</t>
  </si>
  <si>
    <t>Mr. Bodang Liu [Member]</t>
  </si>
  <si>
    <t>[2]</t>
  </si>
  <si>
    <t>On September 1, 2017, the Company acquired 4.4538% of equity interests in Shenzhen TouZhiJia Financial, who refers potential investors to our online platform through online channel (Note 10). The Company incurred $353,782 referral service expense to Shenzhen TouzhiJia Financial for the period from September 1 to December 31, 2017. As of December 31, 2017, the balance of the referral service fee prepayment to Shenzhen TouZhiJia Financial was $75,149.</t>
  </si>
  <si>
    <t>The due to related party represents unreimbursed expense paid by related party on behalf of the Company. The balance is non-interest bearing and due on demand.</t>
  </si>
  <si>
    <t>Related party transaction (Details Narrative) - Shenzhen TouZhiJia Financial Information Service Co., Ltd. [Member] - USD ($)</t>
  </si>
  <si>
    <t>Sep. 02, 2017</t>
  </si>
  <si>
    <t>Referral service expense</t>
  </si>
  <si>
    <t>Referral service fee</t>
  </si>
  <si>
    <t>Income taxes (Details) - USD ($)</t>
  </si>
  <si>
    <t>Operating Loss Carryforwards [Line Items]</t>
  </si>
  <si>
    <t>Current provision</t>
  </si>
  <si>
    <t>Deferred provision</t>
  </si>
  <si>
    <t>Total provision for income taxes</t>
  </si>
  <si>
    <t>United States [Member]</t>
  </si>
  <si>
    <t>Hong Kong [Member]</t>
  </si>
  <si>
    <t>China [Member]</t>
  </si>
  <si>
    <t>Income taxes (Details 1)</t>
  </si>
  <si>
    <t>Income Taxes Details 1</t>
  </si>
  <si>
    <t>Chinese statutory tax rate</t>
  </si>
  <si>
    <t>25.00%</t>
  </si>
  <si>
    <t>Non-deductible expense per PRC tax code</t>
  </si>
  <si>
    <t>1.20%</t>
  </si>
  <si>
    <t>5.10%</t>
  </si>
  <si>
    <t>Effect of tax holiday</t>
  </si>
  <si>
    <t>(11.80%)</t>
  </si>
  <si>
    <t>Utilization of net operating loss</t>
  </si>
  <si>
    <t>(6.60%)</t>
  </si>
  <si>
    <t>Effective tax rate</t>
  </si>
  <si>
    <t>14.40%</t>
  </si>
  <si>
    <t>23.50%</t>
  </si>
  <si>
    <t>Income taxes (Details Narrative) - USD ($)</t>
  </si>
  <si>
    <t>Tax holiday effect on basic (in dollars per share)</t>
  </si>
  <si>
    <t>Tax holiday effect on diluted (in dollars per share)</t>
  </si>
  <si>
    <t>New tax on off-shore earnings at effective rate</t>
  </si>
  <si>
    <t>10.50%</t>
  </si>
  <si>
    <t>Corporate tax rate</t>
  </si>
  <si>
    <t>34.00%</t>
  </si>
  <si>
    <t>Revised federal income tax rate</t>
  </si>
  <si>
    <t>21.00%</t>
  </si>
  <si>
    <t>Statutory rate</t>
  </si>
  <si>
    <t>16.50%</t>
  </si>
  <si>
    <t>12.50%</t>
  </si>
  <si>
    <t>Reduced income tax rate</t>
  </si>
  <si>
    <t>15.00%</t>
  </si>
  <si>
    <t>Stockholders' equity (Details Narrative) - $ / shares</t>
  </si>
  <si>
    <t>Stockholders Equity Details Narrative</t>
  </si>
  <si>
    <t>Earnings per share (Details) - USD ($)</t>
  </si>
  <si>
    <t>Numerator:</t>
  </si>
  <si>
    <t>Net income - basic</t>
  </si>
  <si>
    <t>Reversal of financing expense on convertible note payable</t>
  </si>
  <si>
    <t>Net income - diluted</t>
  </si>
  <si>
    <t>Denominator:</t>
  </si>
  <si>
    <t>Weighted average number of shares - basic</t>
  </si>
  <si>
    <t>Conversion of convertible note payable</t>
  </si>
  <si>
    <t>Weighted average number of shares - diluted</t>
  </si>
  <si>
    <t>Net income per share - basic</t>
  </si>
  <si>
    <t>Net income per share - diluted</t>
  </si>
  <si>
    <t>Operating leases (Details)</t>
  </si>
  <si>
    <t>Minimum lease payment</t>
  </si>
  <si>
    <t>Thereafter</t>
  </si>
  <si>
    <t>Operating leases (Details Narrative) - USD ($)</t>
  </si>
  <si>
    <t>Selling, General and Administrative Expenses [Member]</t>
  </si>
  <si>
    <t>Operating lease expense</t>
  </si>
  <si>
    <t>Concentrations and Risks (Details Narrative) - USD ($)</t>
  </si>
  <si>
    <t>Description of concentration risk</t>
  </si>
  <si>
    <t>Currently, investors are not charged for deposits
made to their accounts in Jiangxi Bank. Borrowers are charged a processing fee by Jiangxi Bank in the amount of 0.10% (with a
minimum of RMB 2) of the loan amount when the funds are deposited into the borrower’s Jiangxi Bank account. When borrowers
and investors withdraw money from their Jiangxi Bank accounts, they pay a processing fee of RMB 1 per transaction.</t>
  </si>
  <si>
    <t>ChinaPnR [Member]</t>
  </si>
  <si>
    <t>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t>
  </si>
  <si>
    <t>Loans Facilitated [Member] | Three and Two Investor [Member]</t>
  </si>
  <si>
    <t>Concentrations risk</t>
  </si>
  <si>
    <t>90.20%</t>
  </si>
  <si>
    <t>91.80%</t>
  </si>
  <si>
    <t>SCHEDULE I- PARENT COMPANY BALANCE SHEETS (Details) - USD ($)</t>
  </si>
  <si>
    <t>ASSETS</t>
  </si>
  <si>
    <t>Current liability</t>
  </si>
  <si>
    <t>Total current liability</t>
  </si>
  <si>
    <t>Investment in subsidiaries</t>
  </si>
  <si>
    <t>Due from subsidiaries</t>
  </si>
  <si>
    <t>SCHEDULE I- PARENT COMPANY BALANCE SHEETS (Parenthetical) (Details) - $ / shares</t>
  </si>
  <si>
    <t>SCHEDULE I - STATEMENTS OF INCOME AND COMPREHENSIVE INCOME (LOSS) (UNAUDITED) (Details 1) - USD ($)</t>
  </si>
  <si>
    <t>Equity in profit of subsidiaries</t>
  </si>
  <si>
    <t>Interest expense</t>
  </si>
  <si>
    <t>SCHEDULE I - STATEMENTS OF CASH FLOWS (UNAUDITED) (Details 2) - USD ($)</t>
  </si>
  <si>
    <t>Cash flows from operating activities</t>
  </si>
  <si>
    <t>Changes in assets and liabilities:</t>
  </si>
  <si>
    <t>Net cash used in operating activities</t>
  </si>
  <si>
    <t>Net increase (decrease) in cash</t>
  </si>
  <si>
    <t>Supplemental disclosures of cash flow information:</t>
  </si>
  <si>
    <t>Interest paid</t>
  </si>
  <si>
    <t>Income taxes paid</t>
  </si>
  <si>
    <t>Adjustments to reconcile net income to net cash used in operating activities:</t>
  </si>
  <si>
    <t>Equity in profit of subsidiar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4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D15" s="6" t="n">
        <v>0</v>
      </c>
    </row>
    <row r="16" spans="1:4">
      <c r="A16" s="4" t="s">
        <v>27</v>
      </c>
      <c r="C16" s="5" t="n">
        <v>7236417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67</v>
      </c>
    </row>
    <row r="4" spans="1:2">
      <c r="A4" s="4" t="s">
        <v>35</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69</v>
      </c>
    </row>
    <row r="4" spans="1:2">
      <c r="A4" s="4" t="s">
        <v>37</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2</v>
      </c>
    </row>
    <row r="3" spans="1:2">
      <c r="A3" s="3" t="s">
        <v>171</v>
      </c>
    </row>
    <row r="4" spans="1:2">
      <c r="A4" s="4" t="s">
        <v>38</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73</v>
      </c>
    </row>
    <row r="4" spans="1:2">
      <c r="A4" s="4" t="s">
        <v>39</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69</v>
      </c>
    </row>
    <row r="4" spans="1:2">
      <c r="A4" s="4" t="s">
        <v>40</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182</v>
      </c>
    </row>
    <row r="4" spans="1:2">
      <c r="A4" s="4" t="s">
        <v>49</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84</v>
      </c>
    </row>
    <row r="4" spans="1:2">
      <c r="A4" s="4" t="s">
        <v>13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86</v>
      </c>
    </row>
    <row r="4" spans="1:2">
      <c r="A4" s="4" t="s">
        <v>5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84370</v>
      </c>
      <c r="C3" s="6" t="n">
        <v>8561695</v>
      </c>
    </row>
    <row r="4" spans="1:3">
      <c r="A4" s="4" t="s">
        <v>35</v>
      </c>
      <c r="B4" s="4" t="s">
        <v>36</v>
      </c>
      <c r="C4" s="5" t="n">
        <v>8274306</v>
      </c>
    </row>
    <row r="5" spans="1:3">
      <c r="A5" s="4" t="s">
        <v>37</v>
      </c>
      <c r="B5" s="5" t="n">
        <v>690600</v>
      </c>
      <c r="C5" s="5" t="n">
        <v>281038</v>
      </c>
    </row>
    <row r="6" spans="1:3">
      <c r="A6" s="4" t="s">
        <v>38</v>
      </c>
      <c r="B6" s="5" t="n">
        <v>40492363</v>
      </c>
      <c r="C6" s="4" t="s">
        <v>36</v>
      </c>
    </row>
    <row r="7" spans="1:3">
      <c r="A7" s="4" t="s">
        <v>39</v>
      </c>
      <c r="B7" s="5" t="n">
        <v>581484</v>
      </c>
      <c r="C7" s="5" t="n">
        <v>2078926</v>
      </c>
    </row>
    <row r="8" spans="1:3">
      <c r="A8" s="4" t="s">
        <v>40</v>
      </c>
      <c r="B8" s="5" t="n">
        <v>749071</v>
      </c>
      <c r="C8" s="5" t="n">
        <v>755792</v>
      </c>
    </row>
    <row r="9" spans="1:3">
      <c r="A9" s="4" t="s">
        <v>41</v>
      </c>
      <c r="B9" s="5" t="n">
        <v>75149</v>
      </c>
      <c r="C9" s="4" t="s">
        <v>36</v>
      </c>
    </row>
    <row r="10" spans="1:3">
      <c r="A10" s="4" t="s">
        <v>42</v>
      </c>
      <c r="B10" s="5" t="n">
        <v>55273037</v>
      </c>
      <c r="C10" s="5" t="n">
        <v>19951757</v>
      </c>
    </row>
    <row r="11" spans="1:3">
      <c r="A11" s="4" t="s">
        <v>43</v>
      </c>
      <c r="B11" s="5" t="n">
        <v>833828</v>
      </c>
      <c r="C11" s="5" t="n">
        <v>279408</v>
      </c>
    </row>
    <row r="12" spans="1:3">
      <c r="A12" s="4" t="s">
        <v>44</v>
      </c>
      <c r="B12" s="5" t="n">
        <v>2935121</v>
      </c>
      <c r="C12" s="4" t="s">
        <v>36</v>
      </c>
    </row>
    <row r="13" spans="1:3">
      <c r="A13" s="4" t="s">
        <v>45</v>
      </c>
      <c r="B13" s="5" t="n">
        <v>13398</v>
      </c>
      <c r="C13" s="5" t="n">
        <v>17745</v>
      </c>
    </row>
    <row r="14" spans="1:3">
      <c r="A14" s="4" t="s">
        <v>46</v>
      </c>
      <c r="B14" s="5" t="n">
        <v>59055384</v>
      </c>
      <c r="C14" s="5" t="n">
        <v>20248910</v>
      </c>
    </row>
    <row r="15" spans="1:3">
      <c r="A15" s="3" t="s">
        <v>47</v>
      </c>
    </row>
    <row r="16" spans="1:3">
      <c r="A16" s="4" t="s">
        <v>48</v>
      </c>
      <c r="B16" s="5" t="n">
        <v>980031</v>
      </c>
      <c r="C16" s="5" t="n">
        <v>327071</v>
      </c>
    </row>
    <row r="17" spans="1:3">
      <c r="A17" s="4" t="s">
        <v>49</v>
      </c>
      <c r="B17" s="5" t="n">
        <v>3326474</v>
      </c>
      <c r="C17" s="5" t="n">
        <v>1285160</v>
      </c>
    </row>
    <row r="18" spans="1:3">
      <c r="A18" s="4" t="s">
        <v>50</v>
      </c>
      <c r="B18" s="4" t="s">
        <v>36</v>
      </c>
      <c r="C18" s="5" t="n">
        <v>16673</v>
      </c>
    </row>
    <row r="19" spans="1:3">
      <c r="A19" s="4" t="s">
        <v>51</v>
      </c>
      <c r="B19" s="5" t="n">
        <v>551087</v>
      </c>
      <c r="C19" s="4" t="s">
        <v>36</v>
      </c>
    </row>
    <row r="20" spans="1:3">
      <c r="A20" s="4" t="s">
        <v>52</v>
      </c>
      <c r="B20" s="5" t="n">
        <v>214571</v>
      </c>
      <c r="C20" s="5" t="n">
        <v>194313</v>
      </c>
    </row>
    <row r="21" spans="1:3">
      <c r="A21" s="4" t="s">
        <v>53</v>
      </c>
      <c r="B21" s="5" t="n">
        <v>12105557</v>
      </c>
      <c r="C21" s="5" t="n">
        <v>7297123</v>
      </c>
    </row>
    <row r="22" spans="1:3">
      <c r="A22" s="4" t="s">
        <v>54</v>
      </c>
      <c r="B22" s="5" t="n">
        <v>289689</v>
      </c>
      <c r="C22" s="5" t="n">
        <v>18267</v>
      </c>
    </row>
    <row r="23" spans="1:3">
      <c r="A23" s="4" t="s">
        <v>55</v>
      </c>
      <c r="B23" s="5" t="n">
        <v>17467409</v>
      </c>
      <c r="C23" s="5" t="n">
        <v>9138607</v>
      </c>
    </row>
    <row r="24" spans="1:3">
      <c r="A24" s="4" t="s">
        <v>56</v>
      </c>
      <c r="B24" s="5" t="n">
        <v>13189164</v>
      </c>
      <c r="C24" s="4" t="s">
        <v>36</v>
      </c>
    </row>
    <row r="25" spans="1:3">
      <c r="A25" s="4" t="s">
        <v>57</v>
      </c>
      <c r="B25" s="5" t="n">
        <v>13189164</v>
      </c>
      <c r="C25" s="4" t="s">
        <v>36</v>
      </c>
    </row>
    <row r="26" spans="1:3">
      <c r="A26" s="4" t="s">
        <v>58</v>
      </c>
      <c r="B26" s="5" t="n">
        <v>30656573</v>
      </c>
      <c r="C26" s="5" t="n">
        <v>9138607</v>
      </c>
    </row>
    <row r="27" spans="1:3">
      <c r="A27" s="3" t="s">
        <v>59</v>
      </c>
    </row>
    <row r="28" spans="1:3">
      <c r="A28" s="4" t="s">
        <v>60</v>
      </c>
      <c r="B28" s="4" t="s">
        <v>36</v>
      </c>
      <c r="C28" s="4" t="s">
        <v>36</v>
      </c>
    </row>
    <row r="29" spans="1:3">
      <c r="A29" s="4" t="s">
        <v>61</v>
      </c>
      <c r="B29" s="5" t="n">
        <v>72364</v>
      </c>
      <c r="C29" s="5" t="n">
        <v>72364</v>
      </c>
    </row>
    <row r="30" spans="1:3">
      <c r="A30" s="4" t="s">
        <v>62</v>
      </c>
      <c r="B30" s="5" t="n">
        <v>9527326</v>
      </c>
      <c r="C30" s="5" t="n">
        <v>9527326</v>
      </c>
    </row>
    <row r="31" spans="1:3">
      <c r="A31" s="4" t="s">
        <v>63</v>
      </c>
      <c r="B31" s="5" t="n">
        <v>17449837</v>
      </c>
      <c r="C31" s="5" t="n">
        <v>2175746</v>
      </c>
    </row>
    <row r="32" spans="1:3">
      <c r="A32" s="4" t="s">
        <v>64</v>
      </c>
      <c r="B32" s="5" t="n">
        <v>1349284</v>
      </c>
      <c r="C32" s="5" t="n">
        <v>-665133</v>
      </c>
    </row>
    <row r="33" spans="1:3">
      <c r="A33" s="4" t="s">
        <v>65</v>
      </c>
      <c r="B33" s="5" t="n">
        <v>28398811</v>
      </c>
      <c r="C33" s="5" t="n">
        <v>11110303</v>
      </c>
    </row>
    <row r="34" spans="1:3">
      <c r="A34" s="4" t="s">
        <v>66</v>
      </c>
      <c r="B34" s="6" t="n">
        <v>59055384</v>
      </c>
      <c r="C34" s="6" t="n">
        <v>2024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59</v>
      </c>
    </row>
    <row r="4" spans="1:2">
      <c r="A4" s="4" t="s">
        <v>59</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02</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4"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4" t="s">
        <v>20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4" t="s">
        <v>207</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v>
      </c>
      <c r="B1" s="2" t="s">
        <v>2</v>
      </c>
      <c r="C1" s="2" t="s">
        <v>68</v>
      </c>
      <c r="D1" s="2" t="s">
        <v>32</v>
      </c>
      <c r="E1" s="2" t="s">
        <v>69</v>
      </c>
    </row>
    <row r="2" spans="1:5">
      <c r="A2" s="3" t="s">
        <v>70</v>
      </c>
    </row>
    <row r="3" spans="1:5">
      <c r="A3" s="4" t="s">
        <v>71</v>
      </c>
      <c r="B3" s="7" t="n">
        <v>0.001</v>
      </c>
      <c r="D3" s="7" t="n">
        <v>0.001</v>
      </c>
    </row>
    <row r="4" spans="1:5">
      <c r="A4" s="4" t="s">
        <v>72</v>
      </c>
      <c r="B4" s="5" t="n">
        <v>10000000</v>
      </c>
      <c r="D4" s="5" t="n">
        <v>10000000</v>
      </c>
    </row>
    <row r="5" spans="1:5">
      <c r="A5" s="4" t="s">
        <v>73</v>
      </c>
      <c r="B5" s="7" t="n">
        <v>0.001</v>
      </c>
      <c r="C5" s="7" t="n">
        <v>0.001</v>
      </c>
      <c r="D5" s="7" t="n">
        <v>0.001</v>
      </c>
    </row>
    <row r="6" spans="1:5">
      <c r="A6" s="4" t="s">
        <v>74</v>
      </c>
      <c r="B6" s="5" t="n">
        <v>598000000</v>
      </c>
      <c r="C6" s="5" t="n">
        <v>2990000000</v>
      </c>
      <c r="D6" s="5" t="n">
        <v>598000000</v>
      </c>
    </row>
    <row r="7" spans="1:5">
      <c r="A7" s="4" t="s">
        <v>75</v>
      </c>
      <c r="B7" s="5" t="n">
        <v>72364178</v>
      </c>
      <c r="C7" s="5" t="n">
        <v>598000000</v>
      </c>
      <c r="D7" s="5" t="n">
        <v>72364178</v>
      </c>
    </row>
    <row r="8" spans="1:5">
      <c r="A8" s="4" t="s">
        <v>76</v>
      </c>
      <c r="B8" s="5" t="n">
        <v>72364178</v>
      </c>
      <c r="C8" s="5" t="n">
        <v>598000000</v>
      </c>
      <c r="D8" s="5" t="n">
        <v>72364178</v>
      </c>
      <c r="E8" s="5" t="n">
        <v>342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9</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16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182</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1583387</v>
      </c>
      <c r="C4" s="4" t="s">
        <v>36</v>
      </c>
    </row>
    <row r="5" spans="1:3">
      <c r="A5" s="4" t="s">
        <v>80</v>
      </c>
      <c r="B5" s="5" t="n">
        <v>44914425</v>
      </c>
      <c r="C5" s="5" t="n">
        <v>24679249</v>
      </c>
    </row>
    <row r="6" spans="1:3">
      <c r="A6" s="4" t="s">
        <v>81</v>
      </c>
      <c r="B6" s="5" t="n">
        <v>46497812</v>
      </c>
      <c r="C6" s="5" t="n">
        <v>24679249</v>
      </c>
    </row>
    <row r="7" spans="1:3">
      <c r="A7" s="3" t="s">
        <v>82</v>
      </c>
    </row>
    <row r="8" spans="1:3">
      <c r="A8" s="4" t="s">
        <v>83</v>
      </c>
      <c r="B8" s="5" t="n">
        <v>28237779</v>
      </c>
      <c r="C8" s="5" t="n">
        <v>19355753</v>
      </c>
    </row>
    <row r="9" spans="1:3">
      <c r="A9" s="4" t="s">
        <v>84</v>
      </c>
      <c r="B9" s="5" t="n">
        <v>179347</v>
      </c>
      <c r="C9" s="5" t="n">
        <v>175854</v>
      </c>
    </row>
    <row r="10" spans="1:3">
      <c r="A10" s="4" t="s">
        <v>85</v>
      </c>
      <c r="B10" s="5" t="n">
        <v>128492</v>
      </c>
      <c r="C10" s="5" t="n">
        <v>678991</v>
      </c>
    </row>
    <row r="11" spans="1:3">
      <c r="A11" s="4" t="s">
        <v>86</v>
      </c>
      <c r="B11" s="5" t="n">
        <v>28545618</v>
      </c>
      <c r="C11" s="5" t="n">
        <v>20210598</v>
      </c>
    </row>
    <row r="12" spans="1:3">
      <c r="A12" s="4" t="s">
        <v>87</v>
      </c>
      <c r="B12" s="5" t="n">
        <v>17952194</v>
      </c>
      <c r="C12" s="5" t="n">
        <v>4468651</v>
      </c>
    </row>
    <row r="13" spans="1:3">
      <c r="A13" s="3" t="s">
        <v>88</v>
      </c>
    </row>
    <row r="14" spans="1:3">
      <c r="A14" s="4" t="s">
        <v>89</v>
      </c>
      <c r="B14" s="5" t="n">
        <v>196500</v>
      </c>
      <c r="C14" s="5" t="n">
        <v>112344</v>
      </c>
    </row>
    <row r="15" spans="1:3">
      <c r="A15" s="4" t="s">
        <v>90</v>
      </c>
      <c r="B15" s="5" t="n">
        <v>-697609</v>
      </c>
      <c r="C15" s="5" t="n">
        <v>-7226</v>
      </c>
    </row>
    <row r="16" spans="1:3">
      <c r="A16" s="4" t="s">
        <v>91</v>
      </c>
      <c r="B16" s="5" t="n">
        <v>393146</v>
      </c>
      <c r="C16" s="4" t="s">
        <v>36</v>
      </c>
    </row>
    <row r="17" spans="1:3">
      <c r="A17" s="4" t="s">
        <v>92</v>
      </c>
      <c r="B17" s="5" t="n">
        <v>-6456</v>
      </c>
      <c r="C17" s="5" t="n">
        <v>-76467</v>
      </c>
    </row>
    <row r="18" spans="1:3">
      <c r="A18" s="4" t="s">
        <v>93</v>
      </c>
      <c r="B18" s="5" t="n">
        <v>-114419</v>
      </c>
      <c r="C18" s="5" t="n">
        <v>28651</v>
      </c>
    </row>
    <row r="19" spans="1:3">
      <c r="A19" s="4" t="s">
        <v>94</v>
      </c>
      <c r="B19" s="5" t="n">
        <v>17837775</v>
      </c>
      <c r="C19" s="5" t="n">
        <v>4497302</v>
      </c>
    </row>
    <row r="20" spans="1:3">
      <c r="A20" s="4" t="s">
        <v>95</v>
      </c>
      <c r="B20" s="5" t="n">
        <v>-2563684</v>
      </c>
      <c r="C20" s="5" t="n">
        <v>-1058097</v>
      </c>
    </row>
    <row r="21" spans="1:3">
      <c r="A21" s="4" t="s">
        <v>96</v>
      </c>
      <c r="B21" s="5" t="n">
        <v>15274091</v>
      </c>
      <c r="C21" s="5" t="n">
        <v>3439205</v>
      </c>
    </row>
    <row r="22" spans="1:3">
      <c r="A22" s="3" t="s">
        <v>97</v>
      </c>
    </row>
    <row r="23" spans="1:3">
      <c r="A23" s="4" t="s">
        <v>98</v>
      </c>
      <c r="B23" s="5" t="n">
        <v>-50018</v>
      </c>
      <c r="C23" s="5" t="n">
        <v>50018</v>
      </c>
    </row>
    <row r="24" spans="1:3">
      <c r="A24" s="4" t="s">
        <v>99</v>
      </c>
      <c r="B24" s="5" t="n">
        <v>2064435</v>
      </c>
      <c r="C24" s="5" t="n">
        <v>-685947</v>
      </c>
    </row>
    <row r="25" spans="1:3">
      <c r="A25" s="4" t="s">
        <v>100</v>
      </c>
      <c r="B25" s="5" t="n">
        <v>2011295</v>
      </c>
      <c r="C25" s="5" t="n">
        <v>-632952</v>
      </c>
    </row>
    <row r="26" spans="1:3">
      <c r="A26" s="4" t="s">
        <v>101</v>
      </c>
      <c r="B26" s="6" t="n">
        <v>17288508</v>
      </c>
      <c r="C26" s="6" t="n">
        <v>2803276</v>
      </c>
    </row>
    <row r="27" spans="1:3">
      <c r="A27" s="3" t="s">
        <v>102</v>
      </c>
    </row>
    <row r="28" spans="1:3">
      <c r="A28" s="4" t="s">
        <v>103</v>
      </c>
      <c r="B28" s="8" t="n">
        <v>0.21</v>
      </c>
      <c r="C28" s="8" t="n">
        <v>0.05</v>
      </c>
    </row>
    <row r="29" spans="1:3">
      <c r="A29" s="4" t="s">
        <v>104</v>
      </c>
      <c r="B29" s="8" t="n">
        <v>0.21</v>
      </c>
      <c r="C29" s="8" t="n">
        <v>0.05</v>
      </c>
    </row>
    <row r="30" spans="1:3">
      <c r="A30" s="3" t="s">
        <v>105</v>
      </c>
    </row>
    <row r="31" spans="1:3">
      <c r="A31" s="4" t="s">
        <v>106</v>
      </c>
      <c r="B31" s="5" t="n">
        <v>72364178</v>
      </c>
      <c r="C31" s="5" t="n">
        <v>68540156</v>
      </c>
    </row>
    <row r="32" spans="1:3">
      <c r="A32" s="4" t="s">
        <v>107</v>
      </c>
      <c r="B32" s="5" t="n">
        <v>75697703</v>
      </c>
      <c r="C32" s="5" t="n">
        <v>68540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02</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4" t="s">
        <v>33</v>
      </c>
      <c r="B2" s="6" t="n">
        <v>55273037</v>
      </c>
      <c r="C2" s="6" t="n">
        <v>19951757</v>
      </c>
    </row>
    <row r="3" spans="1:3">
      <c r="A3" s="4" t="s">
        <v>309</v>
      </c>
      <c r="B3" s="5" t="n">
        <v>3782347</v>
      </c>
      <c r="C3" s="5" t="n">
        <v>297153</v>
      </c>
    </row>
    <row r="4" spans="1:3">
      <c r="A4" s="4" t="s">
        <v>46</v>
      </c>
      <c r="B4" s="5" t="n">
        <v>59055384</v>
      </c>
      <c r="C4" s="5" t="n">
        <v>20248910</v>
      </c>
    </row>
    <row r="5" spans="1:3">
      <c r="A5" s="4" t="s">
        <v>47</v>
      </c>
      <c r="B5" s="5" t="n">
        <v>16916322</v>
      </c>
      <c r="C5" s="5" t="n">
        <v>9065107</v>
      </c>
    </row>
    <row r="6" spans="1:3">
      <c r="A6" s="4" t="s">
        <v>310</v>
      </c>
      <c r="B6" s="4" t="s">
        <v>36</v>
      </c>
      <c r="C6" s="4" t="s">
        <v>36</v>
      </c>
    </row>
    <row r="7" spans="1:3">
      <c r="A7" s="4" t="s">
        <v>58</v>
      </c>
      <c r="B7" s="6" t="n">
        <v>16916322</v>
      </c>
      <c r="C7" s="6" t="n">
        <v>9065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1</v>
      </c>
      <c r="B1" s="2" t="s">
        <v>68</v>
      </c>
      <c r="C1" s="2" t="s">
        <v>312</v>
      </c>
      <c r="D1" s="2" t="s">
        <v>313</v>
      </c>
      <c r="E1" s="2" t="s">
        <v>2</v>
      </c>
      <c r="F1" s="2" t="s">
        <v>32</v>
      </c>
      <c r="G1" s="2" t="s">
        <v>69</v>
      </c>
      <c r="H1" s="2" t="s">
        <v>314</v>
      </c>
      <c r="I1" s="2" t="s">
        <v>315</v>
      </c>
    </row>
    <row r="2" spans="1:9">
      <c r="A2" s="4" t="s">
        <v>316</v>
      </c>
      <c r="B2" s="4" t="s">
        <v>317</v>
      </c>
      <c r="D2" s="4" t="s">
        <v>317</v>
      </c>
    </row>
    <row r="3" spans="1:9">
      <c r="A3" s="4" t="s">
        <v>76</v>
      </c>
      <c r="B3" s="5" t="n">
        <v>598000000</v>
      </c>
      <c r="E3" s="5" t="n">
        <v>72364178</v>
      </c>
      <c r="F3" s="5" t="n">
        <v>72364178</v>
      </c>
      <c r="G3" s="5" t="n">
        <v>342960000</v>
      </c>
    </row>
    <row r="4" spans="1:9">
      <c r="A4" s="4" t="s">
        <v>318</v>
      </c>
    </row>
    <row r="5" spans="1:9">
      <c r="A5" s="4" t="s">
        <v>319</v>
      </c>
      <c r="H5" s="9" t="n">
        <v>100000</v>
      </c>
    </row>
    <row r="6" spans="1:9">
      <c r="A6" s="4" t="s">
        <v>320</v>
      </c>
    </row>
    <row r="7" spans="1:9">
      <c r="A7" s="4" t="s">
        <v>319</v>
      </c>
      <c r="I7" s="9" t="n">
        <v>50000000</v>
      </c>
    </row>
    <row r="8" spans="1:9">
      <c r="A8" s="4" t="s">
        <v>321</v>
      </c>
    </row>
    <row r="9" spans="1:9">
      <c r="A9" s="4" t="s">
        <v>322</v>
      </c>
      <c r="C9" s="4" t="s">
        <v>323</v>
      </c>
    </row>
    <row r="10" spans="1:9">
      <c r="A10" s="4" t="s">
        <v>324</v>
      </c>
    </row>
    <row r="11" spans="1:9">
      <c r="A11" s="4" t="s">
        <v>325</v>
      </c>
      <c r="C11" s="5" t="n">
        <v>337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v>
      </c>
      <c r="D1" s="2" t="s">
        <v>327</v>
      </c>
    </row>
    <row r="2" spans="1:4">
      <c r="A2" s="4" t="s">
        <v>40</v>
      </c>
      <c r="B2" s="6" t="n">
        <v>749071</v>
      </c>
      <c r="C2" s="6" t="n">
        <v>755792</v>
      </c>
    </row>
    <row r="3" spans="1:4">
      <c r="A3" s="4" t="s">
        <v>42</v>
      </c>
      <c r="B3" s="5" t="n">
        <v>55273037</v>
      </c>
      <c r="C3" s="5" t="n">
        <v>19951757</v>
      </c>
    </row>
    <row r="4" spans="1:4">
      <c r="A4" s="4" t="s">
        <v>46</v>
      </c>
      <c r="B4" s="5" t="n">
        <v>59055384</v>
      </c>
      <c r="C4" s="5" t="n">
        <v>20248910</v>
      </c>
    </row>
    <row r="5" spans="1:4">
      <c r="A5" s="4" t="s">
        <v>48</v>
      </c>
      <c r="B5" s="5" t="n">
        <v>980031</v>
      </c>
      <c r="C5" s="5" t="n">
        <v>327071</v>
      </c>
    </row>
    <row r="6" spans="1:4">
      <c r="A6" s="4" t="s">
        <v>52</v>
      </c>
      <c r="B6" s="5" t="n">
        <v>214571</v>
      </c>
      <c r="C6" s="5" t="n">
        <v>194313</v>
      </c>
    </row>
    <row r="7" spans="1:4">
      <c r="A7" s="4" t="s">
        <v>54</v>
      </c>
      <c r="B7" s="5" t="n">
        <v>289689</v>
      </c>
      <c r="C7" s="5" t="n">
        <v>18267</v>
      </c>
    </row>
    <row r="8" spans="1:4">
      <c r="A8" s="4" t="s">
        <v>55</v>
      </c>
      <c r="B8" s="5" t="n">
        <v>17467409</v>
      </c>
      <c r="C8" s="5" t="n">
        <v>9138607</v>
      </c>
    </row>
    <row r="9" spans="1:4">
      <c r="A9" s="4" t="s">
        <v>58</v>
      </c>
      <c r="B9" s="5" t="n">
        <v>30656573</v>
      </c>
      <c r="C9" s="5" t="n">
        <v>9138607</v>
      </c>
    </row>
    <row r="10" spans="1:4">
      <c r="A10" s="4" t="s">
        <v>63</v>
      </c>
      <c r="B10" s="5" t="n">
        <v>17449837</v>
      </c>
      <c r="C10" s="5" t="n">
        <v>2175746</v>
      </c>
    </row>
    <row r="11" spans="1:4">
      <c r="A11" s="4" t="s">
        <v>328</v>
      </c>
      <c r="B11" s="5" t="n">
        <v>1349284</v>
      </c>
      <c r="C11" s="5" t="n">
        <v>-665133</v>
      </c>
    </row>
    <row r="12" spans="1:4">
      <c r="A12" s="4" t="s">
        <v>65</v>
      </c>
      <c r="B12" s="6" t="n">
        <v>28398811</v>
      </c>
      <c r="C12" s="5" t="n">
        <v>11110303</v>
      </c>
      <c r="D12" s="6" t="n">
        <v>428357</v>
      </c>
    </row>
    <row r="13" spans="1:4">
      <c r="A13" s="4" t="s">
        <v>329</v>
      </c>
    </row>
    <row r="14" spans="1:4">
      <c r="A14" s="4" t="s">
        <v>40</v>
      </c>
      <c r="C14" s="5" t="n">
        <v>792849</v>
      </c>
    </row>
    <row r="15" spans="1:4">
      <c r="A15" s="4" t="s">
        <v>42</v>
      </c>
      <c r="C15" s="5" t="n">
        <v>19988814</v>
      </c>
    </row>
    <row r="16" spans="1:4">
      <c r="A16" s="4" t="s">
        <v>46</v>
      </c>
      <c r="C16" s="5" t="n">
        <v>20285967</v>
      </c>
    </row>
    <row r="17" spans="1:4">
      <c r="A17" s="4" t="s">
        <v>48</v>
      </c>
      <c r="C17" s="5" t="n">
        <v>227895</v>
      </c>
    </row>
    <row r="18" spans="1:4">
      <c r="A18" s="4" t="s">
        <v>52</v>
      </c>
      <c r="C18" s="4" t="s">
        <v>36</v>
      </c>
    </row>
    <row r="19" spans="1:4">
      <c r="A19" s="4" t="s">
        <v>54</v>
      </c>
      <c r="C19" s="5" t="n">
        <v>219911</v>
      </c>
    </row>
    <row r="20" spans="1:4">
      <c r="A20" s="4" t="s">
        <v>55</v>
      </c>
      <c r="C20" s="5" t="n">
        <v>9046762</v>
      </c>
    </row>
    <row r="21" spans="1:4">
      <c r="A21" s="4" t="s">
        <v>58</v>
      </c>
      <c r="C21" s="5" t="n">
        <v>9046762</v>
      </c>
    </row>
    <row r="22" spans="1:4">
      <c r="A22" s="4" t="s">
        <v>63</v>
      </c>
      <c r="C22" s="5" t="n">
        <v>2310480</v>
      </c>
    </row>
    <row r="23" spans="1:4">
      <c r="A23" s="4" t="s">
        <v>328</v>
      </c>
      <c r="C23" s="5" t="n">
        <v>-670965</v>
      </c>
    </row>
    <row r="24" spans="1:4">
      <c r="A24" s="4" t="s">
        <v>65</v>
      </c>
      <c r="C24" s="6" t="n">
        <v>112392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83</v>
      </c>
      <c r="B3" s="6" t="n">
        <v>28237779</v>
      </c>
      <c r="C3" s="6" t="n">
        <v>19355753</v>
      </c>
    </row>
    <row r="4" spans="1:3">
      <c r="A4" s="4" t="s">
        <v>86</v>
      </c>
      <c r="B4" s="5" t="n">
        <v>28545618</v>
      </c>
      <c r="C4" s="5" t="n">
        <v>20210598</v>
      </c>
    </row>
    <row r="5" spans="1:3">
      <c r="A5" s="4" t="s">
        <v>87</v>
      </c>
      <c r="B5" s="5" t="n">
        <v>17952194</v>
      </c>
      <c r="C5" s="5" t="n">
        <v>4468651</v>
      </c>
    </row>
    <row r="6" spans="1:3">
      <c r="A6" s="4" t="s">
        <v>96</v>
      </c>
      <c r="B6" s="5" t="n">
        <v>15274091</v>
      </c>
      <c r="C6" s="5" t="n">
        <v>3439205</v>
      </c>
    </row>
    <row r="7" spans="1:3">
      <c r="A7" s="4" t="s">
        <v>99</v>
      </c>
      <c r="B7" s="5" t="n">
        <v>2064435</v>
      </c>
      <c r="C7" s="5" t="n">
        <v>-685947</v>
      </c>
    </row>
    <row r="8" spans="1:3">
      <c r="A8" s="4" t="s">
        <v>100</v>
      </c>
      <c r="B8" s="5" t="n">
        <v>2011295</v>
      </c>
      <c r="C8" s="5" t="n">
        <v>-632952</v>
      </c>
    </row>
    <row r="9" spans="1:3">
      <c r="A9" s="4" t="s">
        <v>101</v>
      </c>
      <c r="B9" s="6" t="n">
        <v>17288508</v>
      </c>
      <c r="C9" s="6" t="n">
        <v>2803276</v>
      </c>
    </row>
    <row r="10" spans="1:3">
      <c r="A10" s="3" t="s">
        <v>102</v>
      </c>
    </row>
    <row r="11" spans="1:3">
      <c r="A11" s="4" t="s">
        <v>103</v>
      </c>
      <c r="B11" s="8" t="n">
        <v>0.21</v>
      </c>
      <c r="C11" s="8" t="n">
        <v>0.05</v>
      </c>
    </row>
    <row r="12" spans="1:3">
      <c r="A12" s="4" t="s">
        <v>104</v>
      </c>
      <c r="B12" s="8" t="n">
        <v>0.21</v>
      </c>
      <c r="C12" s="8" t="n">
        <v>0.05</v>
      </c>
    </row>
    <row r="13" spans="1:3">
      <c r="A13" s="4" t="s">
        <v>329</v>
      </c>
    </row>
    <row r="14" spans="1:3">
      <c r="A14" s="4" t="s">
        <v>83</v>
      </c>
      <c r="C14" s="6" t="n">
        <v>19221019</v>
      </c>
    </row>
    <row r="15" spans="1:3">
      <c r="A15" s="4" t="s">
        <v>86</v>
      </c>
      <c r="C15" s="5" t="n">
        <v>20075864</v>
      </c>
    </row>
    <row r="16" spans="1:3">
      <c r="A16" s="4" t="s">
        <v>87</v>
      </c>
      <c r="C16" s="5" t="n">
        <v>4603385</v>
      </c>
    </row>
    <row r="17" spans="1:3">
      <c r="A17" s="4" t="s">
        <v>96</v>
      </c>
      <c r="C17" s="5" t="n">
        <v>3573939</v>
      </c>
    </row>
    <row r="18" spans="1:3">
      <c r="A18" s="4" t="s">
        <v>99</v>
      </c>
      <c r="C18" s="5" t="n">
        <v>-691779</v>
      </c>
    </row>
    <row r="19" spans="1:3">
      <c r="A19" s="4" t="s">
        <v>100</v>
      </c>
      <c r="C19" s="5" t="n">
        <v>-641761</v>
      </c>
    </row>
    <row r="20" spans="1:3">
      <c r="A20" s="4" t="s">
        <v>101</v>
      </c>
      <c r="C20" s="6" t="n">
        <v>2932178</v>
      </c>
    </row>
    <row r="21" spans="1:3">
      <c r="A21" s="3" t="s">
        <v>102</v>
      </c>
    </row>
    <row r="22" spans="1:3">
      <c r="A22" s="4" t="s">
        <v>103</v>
      </c>
      <c r="C22" s="8" t="n">
        <v>0.05</v>
      </c>
    </row>
    <row r="23" spans="1:3">
      <c r="A23" s="4" t="s">
        <v>104</v>
      </c>
      <c r="C23" s="8" t="n">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31</v>
      </c>
      <c r="B1" s="2" t="s">
        <v>1</v>
      </c>
    </row>
    <row r="2" spans="1:2">
      <c r="B2" s="2" t="s">
        <v>2</v>
      </c>
    </row>
    <row r="3" spans="1:2">
      <c r="A3" s="4" t="s">
        <v>332</v>
      </c>
    </row>
    <row r="4" spans="1:2">
      <c r="A4" s="4" t="s">
        <v>333</v>
      </c>
      <c r="B4" s="4" t="s">
        <v>334</v>
      </c>
    </row>
    <row r="5" spans="1:2">
      <c r="A5" s="4" t="s">
        <v>335</v>
      </c>
    </row>
    <row r="6" spans="1:2">
      <c r="A6" s="4" t="s">
        <v>333</v>
      </c>
      <c r="B6" s="4" t="s">
        <v>336</v>
      </c>
    </row>
    <row r="7" spans="1:2">
      <c r="A7" s="4" t="s">
        <v>337</v>
      </c>
    </row>
    <row r="8" spans="1:2">
      <c r="A8" s="4" t="s">
        <v>333</v>
      </c>
      <c r="B8"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3"/>
  </cols>
  <sheetData>
    <row r="1" spans="1:6">
      <c r="A1" s="1" t="s">
        <v>108</v>
      </c>
      <c r="B1" s="2" t="s">
        <v>109</v>
      </c>
      <c r="C1" s="2" t="s">
        <v>110</v>
      </c>
      <c r="D1" s="2" t="s">
        <v>111</v>
      </c>
      <c r="E1" s="2" t="s">
        <v>112</v>
      </c>
      <c r="F1" s="2" t="s">
        <v>113</v>
      </c>
    </row>
    <row r="2" spans="1:6">
      <c r="A2" s="4" t="s">
        <v>114</v>
      </c>
      <c r="B2" s="6" t="n">
        <v>67500</v>
      </c>
      <c r="C2" s="6" t="n">
        <v>1653520</v>
      </c>
      <c r="D2" s="6" t="n">
        <v>-1263459</v>
      </c>
      <c r="E2" s="6" t="n">
        <v>-29204</v>
      </c>
      <c r="F2" s="6" t="n">
        <v>428357</v>
      </c>
    </row>
    <row r="3" spans="1:6">
      <c r="A3" s="4" t="s">
        <v>115</v>
      </c>
      <c r="B3" s="5" t="n">
        <v>67500000</v>
      </c>
    </row>
    <row r="4" spans="1:6">
      <c r="A4" s="3" t="s">
        <v>116</v>
      </c>
    </row>
    <row r="5" spans="1:6">
      <c r="A5" s="4" t="s">
        <v>117</v>
      </c>
      <c r="B5" s="6" t="n">
        <v>1092</v>
      </c>
      <c r="C5" s="5" t="n">
        <v>-1092</v>
      </c>
    </row>
    <row r="6" spans="1:6">
      <c r="A6" s="4" t="s">
        <v>118</v>
      </c>
      <c r="B6" s="5" t="n">
        <v>1092000</v>
      </c>
    </row>
    <row r="7" spans="1:6">
      <c r="A7" s="4" t="s">
        <v>119</v>
      </c>
      <c r="B7" s="6" t="n">
        <v>3772</v>
      </c>
      <c r="C7" s="5" t="n">
        <v>7874898</v>
      </c>
      <c r="F7" s="5" t="n">
        <v>7878670</v>
      </c>
    </row>
    <row r="8" spans="1:6">
      <c r="A8" s="4" t="s">
        <v>120</v>
      </c>
      <c r="B8" s="5" t="n">
        <v>3772178</v>
      </c>
    </row>
    <row r="9" spans="1:6">
      <c r="A9" s="4" t="s">
        <v>96</v>
      </c>
      <c r="D9" s="5" t="n">
        <v>3439205</v>
      </c>
      <c r="F9" s="5" t="n">
        <v>3439205</v>
      </c>
    </row>
    <row r="10" spans="1:6">
      <c r="A10" s="4" t="s">
        <v>121</v>
      </c>
      <c r="E10" s="5" t="n">
        <v>50018</v>
      </c>
      <c r="F10" s="5" t="n">
        <v>-50018</v>
      </c>
    </row>
    <row r="11" spans="1:6">
      <c r="A11" s="4" t="s">
        <v>99</v>
      </c>
      <c r="E11" s="5" t="n">
        <v>-685947</v>
      </c>
      <c r="F11" s="5" t="n">
        <v>-685947</v>
      </c>
    </row>
    <row r="12" spans="1:6">
      <c r="A12" s="4" t="s">
        <v>122</v>
      </c>
      <c r="B12" s="6" t="n">
        <v>72364</v>
      </c>
      <c r="C12" s="5" t="n">
        <v>9527326</v>
      </c>
      <c r="D12" s="5" t="n">
        <v>2175746</v>
      </c>
      <c r="E12" s="5" t="n">
        <v>-665133</v>
      </c>
      <c r="F12" s="6" t="n">
        <v>11110303</v>
      </c>
    </row>
    <row r="13" spans="1:6">
      <c r="A13" s="4" t="s">
        <v>123</v>
      </c>
      <c r="B13" s="5" t="n">
        <v>72364178</v>
      </c>
      <c r="F13" s="5" t="n">
        <v>72364178</v>
      </c>
    </row>
    <row r="14" spans="1:6">
      <c r="A14" s="3" t="s">
        <v>116</v>
      </c>
    </row>
    <row r="15" spans="1:6">
      <c r="A15" s="4" t="s">
        <v>96</v>
      </c>
      <c r="D15" s="5" t="n">
        <v>15274091</v>
      </c>
      <c r="F15" s="6" t="n">
        <v>15274091</v>
      </c>
    </row>
    <row r="16" spans="1:6">
      <c r="A16" s="4" t="s">
        <v>121</v>
      </c>
      <c r="E16" s="5" t="n">
        <v>-50018</v>
      </c>
      <c r="F16" s="5" t="n">
        <v>50018</v>
      </c>
    </row>
    <row r="17" spans="1:6">
      <c r="A17" s="4" t="s">
        <v>99</v>
      </c>
      <c r="E17" s="5" t="n">
        <v>2064435</v>
      </c>
      <c r="F17" s="5" t="n">
        <v>2064435</v>
      </c>
    </row>
    <row r="18" spans="1:6">
      <c r="A18" s="4" t="s">
        <v>124</v>
      </c>
      <c r="B18" s="6" t="n">
        <v>72364</v>
      </c>
      <c r="C18" s="6" t="n">
        <v>9527326</v>
      </c>
      <c r="D18" s="6" t="n">
        <v>17449837</v>
      </c>
      <c r="E18" s="6" t="n">
        <v>1349284</v>
      </c>
      <c r="F18" s="6" t="n">
        <v>28398811</v>
      </c>
    </row>
    <row r="19" spans="1:6">
      <c r="A19" s="4" t="s">
        <v>125</v>
      </c>
      <c r="B19" s="5" t="n">
        <v>72364178</v>
      </c>
      <c r="F19" s="5" t="n">
        <v>72364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4" t="s">
        <v>339</v>
      </c>
    </row>
    <row r="3" spans="1:3">
      <c r="A3" s="4" t="s">
        <v>340</v>
      </c>
      <c r="B3" s="4" t="s">
        <v>36</v>
      </c>
      <c r="C3" s="6" t="n">
        <v>8274306</v>
      </c>
    </row>
    <row r="4" spans="1:3">
      <c r="A4" s="4" t="s">
        <v>341</v>
      </c>
      <c r="B4" s="5" t="n">
        <v>7810995</v>
      </c>
      <c r="C4" s="4" t="s">
        <v>36</v>
      </c>
    </row>
    <row r="5" spans="1:3">
      <c r="A5" s="4" t="s">
        <v>113</v>
      </c>
      <c r="B5" s="5" t="n">
        <v>7810995</v>
      </c>
      <c r="C5" s="5" t="n">
        <v>8274306</v>
      </c>
    </row>
    <row r="6" spans="1:3">
      <c r="A6" s="4" t="s">
        <v>342</v>
      </c>
    </row>
    <row r="7" spans="1:3">
      <c r="A7" s="4" t="s">
        <v>340</v>
      </c>
      <c r="B7" s="4" t="s">
        <v>36</v>
      </c>
      <c r="C7" s="4" t="s">
        <v>36</v>
      </c>
    </row>
    <row r="8" spans="1:3">
      <c r="A8" s="4" t="s">
        <v>341</v>
      </c>
      <c r="B8" s="5" t="n">
        <v>7810995</v>
      </c>
      <c r="C8" s="4" t="s">
        <v>36</v>
      </c>
    </row>
    <row r="9" spans="1:3">
      <c r="A9" s="4" t="s">
        <v>113</v>
      </c>
      <c r="B9" s="5" t="n">
        <v>7810995</v>
      </c>
      <c r="C9" s="4" t="s">
        <v>36</v>
      </c>
    </row>
    <row r="10" spans="1:3">
      <c r="A10" s="4" t="s">
        <v>343</v>
      </c>
    </row>
    <row r="11" spans="1:3">
      <c r="A11" s="4" t="s">
        <v>340</v>
      </c>
      <c r="B11" s="4" t="s">
        <v>36</v>
      </c>
      <c r="C11" s="4" t="s">
        <v>36</v>
      </c>
    </row>
    <row r="12" spans="1:3">
      <c r="A12" s="4" t="s">
        <v>341</v>
      </c>
      <c r="B12" s="4" t="s">
        <v>36</v>
      </c>
      <c r="C12" s="4" t="s">
        <v>36</v>
      </c>
    </row>
    <row r="13" spans="1:3">
      <c r="A13" s="4" t="s">
        <v>113</v>
      </c>
      <c r="B13" s="4" t="s">
        <v>36</v>
      </c>
      <c r="C13" s="4" t="s">
        <v>36</v>
      </c>
    </row>
    <row r="14" spans="1:3">
      <c r="A14" s="4" t="s">
        <v>344</v>
      </c>
    </row>
    <row r="15" spans="1:3">
      <c r="A15" s="4" t="s">
        <v>340</v>
      </c>
      <c r="B15" s="4" t="s">
        <v>36</v>
      </c>
      <c r="C15" s="5" t="n">
        <v>8274306</v>
      </c>
    </row>
    <row r="16" spans="1:3">
      <c r="A16" s="4" t="s">
        <v>341</v>
      </c>
      <c r="B16" s="4" t="s">
        <v>36</v>
      </c>
      <c r="C16" s="4" t="s">
        <v>36</v>
      </c>
    </row>
    <row r="17" spans="1:3">
      <c r="A17" s="4" t="s">
        <v>113</v>
      </c>
      <c r="B17"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6" t="n">
        <v>8274306</v>
      </c>
    </row>
    <row r="5" spans="1:2">
      <c r="A5" s="4" t="s">
        <v>349</v>
      </c>
      <c r="B5" s="5" t="n">
        <v>7398858</v>
      </c>
    </row>
    <row r="6" spans="1:2">
      <c r="A6" s="4" t="s">
        <v>350</v>
      </c>
      <c r="B6" s="5" t="n">
        <v>270433</v>
      </c>
    </row>
    <row r="7" spans="1:2">
      <c r="A7" s="4" t="s">
        <v>351</v>
      </c>
      <c r="B7" s="4" t="s">
        <v>36</v>
      </c>
    </row>
    <row r="8" spans="1:2">
      <c r="A8" s="4" t="s">
        <v>352</v>
      </c>
      <c r="B8" s="5" t="n">
        <v>-15833556</v>
      </c>
    </row>
    <row r="9" spans="1:2">
      <c r="A9" s="4" t="s">
        <v>353</v>
      </c>
      <c r="B9" s="5" t="n">
        <v>-270433</v>
      </c>
    </row>
    <row r="10" spans="1:2">
      <c r="A10" s="4" t="s">
        <v>147</v>
      </c>
      <c r="B10" s="5" t="n">
        <v>160392</v>
      </c>
    </row>
    <row r="11" spans="1:2">
      <c r="A11" s="4" t="s">
        <v>354</v>
      </c>
      <c r="B11" s="4" t="s">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5</v>
      </c>
      <c r="B1" s="2" t="s">
        <v>1</v>
      </c>
    </row>
    <row r="2" spans="1:3">
      <c r="B2" s="2" t="s">
        <v>2</v>
      </c>
      <c r="C2" s="2" t="s">
        <v>32</v>
      </c>
    </row>
    <row r="3" spans="1:3">
      <c r="A3" s="4" t="s">
        <v>356</v>
      </c>
    </row>
    <row r="4" spans="1:3">
      <c r="A4" s="4" t="s">
        <v>357</v>
      </c>
      <c r="B4" s="10" t="n">
        <v>6.7578</v>
      </c>
      <c r="C4" s="10" t="n">
        <v>6.6441</v>
      </c>
    </row>
    <row r="5" spans="1:3">
      <c r="A5" s="4" t="s">
        <v>358</v>
      </c>
    </row>
    <row r="6" spans="1:3">
      <c r="A6" s="4" t="s">
        <v>357</v>
      </c>
      <c r="B6" s="10" t="n">
        <v>6.5074</v>
      </c>
      <c r="C6" s="10" t="n">
        <v>6.9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360</v>
      </c>
      <c r="B3" s="4" t="s">
        <v>361</v>
      </c>
    </row>
    <row r="4" spans="1:3">
      <c r="A4" s="4" t="s">
        <v>362</v>
      </c>
    </row>
    <row r="5" spans="1:3">
      <c r="A5" s="4" t="s">
        <v>363</v>
      </c>
      <c r="B5" s="6" t="n">
        <v>2145576</v>
      </c>
      <c r="C5" s="6" t="n">
        <v>276226</v>
      </c>
    </row>
    <row r="6" spans="1:3">
      <c r="A6" s="4" t="s">
        <v>364</v>
      </c>
    </row>
    <row r="7" spans="1:3">
      <c r="A7" s="4" t="s">
        <v>365</v>
      </c>
      <c r="B7" s="4" t="s">
        <v>366</v>
      </c>
    </row>
    <row r="8" spans="1:3">
      <c r="A8" s="4" t="s">
        <v>367</v>
      </c>
    </row>
    <row r="9" spans="1:3">
      <c r="A9" s="4" t="s">
        <v>368</v>
      </c>
      <c r="B9" s="6" t="n">
        <v>7810995</v>
      </c>
      <c r="C9" s="4" t="s">
        <v>36</v>
      </c>
    </row>
    <row r="10" spans="1:3">
      <c r="A10" s="4" t="s">
        <v>369</v>
      </c>
    </row>
    <row r="11" spans="1:3">
      <c r="A11" s="4" t="s">
        <v>370</v>
      </c>
      <c r="B11" s="4" t="s">
        <v>371</v>
      </c>
    </row>
    <row r="12" spans="1:3">
      <c r="A12" s="4" t="s">
        <v>372</v>
      </c>
    </row>
    <row r="13" spans="1:3">
      <c r="A13" s="4" t="s">
        <v>373</v>
      </c>
      <c r="B13" s="4" t="s">
        <v>374</v>
      </c>
    </row>
    <row r="14" spans="1:3">
      <c r="A14" s="4" t="s">
        <v>375</v>
      </c>
    </row>
    <row r="15" spans="1:3">
      <c r="A15" s="4" t="s">
        <v>370</v>
      </c>
      <c r="B15" s="4" t="s">
        <v>376</v>
      </c>
    </row>
    <row r="16" spans="1:3">
      <c r="A16" s="4" t="s">
        <v>377</v>
      </c>
    </row>
    <row r="17" spans="1:3">
      <c r="A17" s="4" t="s">
        <v>373</v>
      </c>
      <c r="B17" s="4" t="s">
        <v>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65"/>
    <col customWidth="1" max="3" min="3" width="80"/>
    <col customWidth="1" max="4" min="4" width="21"/>
    <col customWidth="1" max="5" min="5" width="21"/>
    <col customWidth="1" max="6" min="6" width="21"/>
    <col customWidth="1" max="7" min="7" width="20"/>
    <col customWidth="1" max="8" min="8" width="21"/>
    <col customWidth="1" max="9" min="9" width="31"/>
    <col customWidth="1" max="10" min="10" width="31"/>
    <col customWidth="1" max="11" min="11" width="21"/>
    <col customWidth="1" max="12" min="12" width="21"/>
  </cols>
  <sheetData>
    <row r="1" spans="1:12">
      <c r="A1" s="1" t="s">
        <v>379</v>
      </c>
      <c r="B1" s="2" t="s">
        <v>380</v>
      </c>
      <c r="C1" s="2" t="s">
        <v>1</v>
      </c>
    </row>
    <row r="2" spans="1:12">
      <c r="B2" s="2" t="s">
        <v>381</v>
      </c>
      <c r="C2" s="2" t="s">
        <v>346</v>
      </c>
      <c r="D2" s="2" t="s">
        <v>382</v>
      </c>
      <c r="E2" s="2" t="s">
        <v>383</v>
      </c>
      <c r="F2" s="2" t="s">
        <v>384</v>
      </c>
      <c r="G2" s="2" t="s">
        <v>385</v>
      </c>
      <c r="H2" s="2" t="s">
        <v>386</v>
      </c>
      <c r="I2" s="2" t="s">
        <v>387</v>
      </c>
      <c r="J2" s="2" t="s">
        <v>388</v>
      </c>
      <c r="K2" s="2" t="s">
        <v>389</v>
      </c>
      <c r="L2" s="2" t="s">
        <v>390</v>
      </c>
    </row>
    <row r="3" spans="1:12">
      <c r="A3" s="4" t="s">
        <v>35</v>
      </c>
      <c r="C3" s="4" t="s">
        <v>36</v>
      </c>
      <c r="H3" s="6" t="n">
        <v>8274306</v>
      </c>
    </row>
    <row r="4" spans="1:12">
      <c r="A4" s="4" t="s">
        <v>391</v>
      </c>
    </row>
    <row r="5" spans="1:12">
      <c r="A5" s="4" t="s">
        <v>35</v>
      </c>
      <c r="C5" s="6" t="n">
        <v>220810</v>
      </c>
    </row>
    <row r="6" spans="1:12">
      <c r="A6" s="4" t="s">
        <v>392</v>
      </c>
      <c r="C6" s="4" t="s">
        <v>393</v>
      </c>
    </row>
    <row r="7" spans="1:12">
      <c r="A7" s="4" t="s">
        <v>394</v>
      </c>
    </row>
    <row r="8" spans="1:12">
      <c r="A8" s="4" t="s">
        <v>395</v>
      </c>
      <c r="D8" s="9" t="n">
        <v>1492192</v>
      </c>
    </row>
    <row r="9" spans="1:12">
      <c r="A9" s="4" t="s">
        <v>396</v>
      </c>
    </row>
    <row r="10" spans="1:12">
      <c r="A10" s="4" t="s">
        <v>35</v>
      </c>
      <c r="B10" s="6" t="n">
        <v>7377434</v>
      </c>
      <c r="E10" s="6" t="n">
        <v>49623</v>
      </c>
    </row>
    <row r="11" spans="1:12">
      <c r="A11" s="4" t="s">
        <v>392</v>
      </c>
      <c r="B11" s="4" t="s">
        <v>397</v>
      </c>
    </row>
    <row r="12" spans="1:12">
      <c r="A12" s="4" t="s">
        <v>398</v>
      </c>
    </row>
    <row r="13" spans="1:12">
      <c r="A13" s="4" t="s">
        <v>395</v>
      </c>
      <c r="F13" s="9" t="n">
        <v>335342</v>
      </c>
      <c r="G13" s="9" t="n">
        <v>50000000</v>
      </c>
    </row>
    <row r="14" spans="1:12">
      <c r="A14" s="4" t="s">
        <v>399</v>
      </c>
    </row>
    <row r="15" spans="1:12">
      <c r="A15" s="4" t="s">
        <v>35</v>
      </c>
      <c r="H15" s="6" t="n">
        <v>8274306</v>
      </c>
      <c r="I15" s="6" t="n">
        <v>1032841</v>
      </c>
      <c r="K15" s="6" t="n">
        <v>7377434</v>
      </c>
    </row>
    <row r="16" spans="1:12">
      <c r="A16" s="4" t="s">
        <v>400</v>
      </c>
      <c r="I16" s="5" t="n">
        <v>2</v>
      </c>
      <c r="J16" s="5" t="n">
        <v>2</v>
      </c>
    </row>
    <row r="17" spans="1:12">
      <c r="A17" s="4" t="s">
        <v>401</v>
      </c>
    </row>
    <row r="18" spans="1:12">
      <c r="A18" s="4" t="s">
        <v>395</v>
      </c>
      <c r="J18" s="9" t="n">
        <v>7000000</v>
      </c>
      <c r="L18" s="9" t="n">
        <v>50000000</v>
      </c>
    </row>
  </sheetData>
  <mergeCells count="4">
    <mergeCell ref="A1:A2"/>
    <mergeCell ref="E1:F1"/>
    <mergeCell ref="I1:J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2</v>
      </c>
    </row>
    <row r="2" spans="1:3">
      <c r="A2" s="4" t="s">
        <v>37</v>
      </c>
      <c r="B2" s="6" t="n">
        <v>690600</v>
      </c>
      <c r="C2" s="6" t="n">
        <v>281038</v>
      </c>
    </row>
    <row r="3" spans="1:3">
      <c r="A3" s="4" t="s">
        <v>403</v>
      </c>
    </row>
    <row r="4" spans="1:3">
      <c r="A4" s="4" t="s">
        <v>37</v>
      </c>
      <c r="B4" s="6" t="n">
        <v>409566</v>
      </c>
      <c r="C4" s="6" t="n">
        <v>2810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4</v>
      </c>
      <c r="B1" s="2" t="s">
        <v>405</v>
      </c>
      <c r="C1" s="2" t="s">
        <v>406</v>
      </c>
    </row>
    <row r="2" spans="1:3">
      <c r="A2" s="4" t="s">
        <v>407</v>
      </c>
      <c r="B2" s="6" t="n">
        <v>40492363</v>
      </c>
    </row>
    <row r="3" spans="1:3">
      <c r="A3" s="4" t="s">
        <v>408</v>
      </c>
      <c r="B3" s="4" t="s">
        <v>409</v>
      </c>
      <c r="C3" s="4" t="s">
        <v>409</v>
      </c>
    </row>
    <row r="4" spans="1:3">
      <c r="A4" s="4" t="s">
        <v>410</v>
      </c>
      <c r="B4" s="4" t="s">
        <v>366</v>
      </c>
      <c r="C4" s="4" t="s">
        <v>366</v>
      </c>
    </row>
    <row r="5" spans="1:3">
      <c r="A5" s="4" t="s">
        <v>411</v>
      </c>
      <c r="B5" s="6" t="n">
        <v>78798</v>
      </c>
    </row>
    <row r="6" spans="1:3">
      <c r="A6" s="4" t="s">
        <v>412</v>
      </c>
    </row>
    <row r="7" spans="1:3">
      <c r="A7" s="4" t="s">
        <v>413</v>
      </c>
      <c r="B7" s="4" t="s">
        <v>414</v>
      </c>
      <c r="C7" s="4" t="s">
        <v>414</v>
      </c>
    </row>
    <row r="8" spans="1:3">
      <c r="A8" s="4" t="s">
        <v>415</v>
      </c>
    </row>
    <row r="9" spans="1:3">
      <c r="A9" s="4" t="s">
        <v>416</v>
      </c>
      <c r="C9" s="9" t="n">
        <v>263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417</v>
      </c>
      <c r="C1" s="2" t="s">
        <v>2</v>
      </c>
      <c r="D1" s="2" t="s">
        <v>32</v>
      </c>
    </row>
    <row r="2" spans="1:4">
      <c r="A2" s="3" t="s">
        <v>418</v>
      </c>
    </row>
    <row r="3" spans="1:4">
      <c r="A3" s="4" t="s">
        <v>419</v>
      </c>
      <c r="B3" s="4" t="s">
        <v>420</v>
      </c>
      <c r="C3" s="6" t="n">
        <v>509166</v>
      </c>
      <c r="D3" s="6" t="n">
        <v>2071013</v>
      </c>
    </row>
    <row r="4" spans="1:4">
      <c r="A4" s="4" t="s">
        <v>421</v>
      </c>
      <c r="C4" s="5" t="n">
        <v>57612</v>
      </c>
      <c r="D4" s="4" t="s">
        <v>36</v>
      </c>
    </row>
    <row r="5" spans="1:4">
      <c r="A5" s="4" t="s">
        <v>422</v>
      </c>
      <c r="C5" s="5" t="n">
        <v>14706</v>
      </c>
      <c r="D5" s="4" t="s">
        <v>36</v>
      </c>
    </row>
    <row r="6" spans="1:4">
      <c r="A6" s="4" t="s">
        <v>423</v>
      </c>
      <c r="C6" s="4" t="s">
        <v>36</v>
      </c>
      <c r="D6" s="5" t="n">
        <v>7200</v>
      </c>
    </row>
    <row r="7" spans="1:4">
      <c r="A7" s="4" t="s">
        <v>424</v>
      </c>
      <c r="C7" s="4" t="s">
        <v>36</v>
      </c>
      <c r="D7" s="5" t="n">
        <v>713</v>
      </c>
    </row>
    <row r="8" spans="1:4">
      <c r="A8" s="4" t="s">
        <v>39</v>
      </c>
      <c r="C8" s="6" t="n">
        <v>581484</v>
      </c>
      <c r="D8" s="6" t="n">
        <v>2078926</v>
      </c>
    </row>
    <row r="9" spans="1:4"/>
    <row r="10" spans="1:4">
      <c r="A10" s="4" t="s">
        <v>420</v>
      </c>
      <c r="B10" s="4" t="s">
        <v>425</v>
      </c>
    </row>
  </sheetData>
  <mergeCells count="3">
    <mergeCell ref="A1:B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426</v>
      </c>
      <c r="C1" s="2" t="s">
        <v>1</v>
      </c>
    </row>
    <row r="2" spans="1:4">
      <c r="C2" s="2" t="s">
        <v>2</v>
      </c>
      <c r="D2" s="2" t="s">
        <v>32</v>
      </c>
    </row>
    <row r="3" spans="1:4">
      <c r="A3" s="4" t="s">
        <v>427</v>
      </c>
      <c r="B3" s="4" t="s">
        <v>420</v>
      </c>
      <c r="C3" s="6" t="n">
        <v>509166</v>
      </c>
      <c r="D3" s="6" t="n">
        <v>2071013</v>
      </c>
    </row>
    <row r="4" spans="1:4">
      <c r="A4" s="4" t="s">
        <v>428</v>
      </c>
    </row>
    <row r="5" spans="1:4">
      <c r="A5" s="4" t="s">
        <v>427</v>
      </c>
      <c r="C5" s="5" t="n">
        <v>268029</v>
      </c>
      <c r="D5" s="5" t="n">
        <v>2069573</v>
      </c>
    </row>
    <row r="6" spans="1:4">
      <c r="A6" s="4" t="s">
        <v>429</v>
      </c>
      <c r="C6" s="6" t="n">
        <v>15330787</v>
      </c>
      <c r="D6" s="6" t="n">
        <v>7895160</v>
      </c>
    </row>
    <row r="7" spans="1:4"/>
    <row r="8" spans="1:4">
      <c r="A8" s="4" t="s">
        <v>420</v>
      </c>
      <c r="B8" s="4" t="s">
        <v>425</v>
      </c>
    </row>
  </sheetData>
  <mergeCells count="4">
    <mergeCell ref="A1:B2"/>
    <mergeCell ref="C1:D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0</v>
      </c>
      <c r="B1" s="2" t="s">
        <v>2</v>
      </c>
      <c r="C1" s="2" t="s">
        <v>32</v>
      </c>
    </row>
    <row r="2" spans="1:3">
      <c r="A2" s="3" t="s">
        <v>169</v>
      </c>
    </row>
    <row r="3" spans="1:3">
      <c r="A3" s="4" t="s">
        <v>431</v>
      </c>
      <c r="B3" s="6" t="n">
        <v>188204</v>
      </c>
      <c r="C3" s="6" t="n">
        <v>106489</v>
      </c>
    </row>
    <row r="4" spans="1:3">
      <c r="A4" s="4" t="s">
        <v>432</v>
      </c>
      <c r="B4" s="5" t="n">
        <v>518127</v>
      </c>
      <c r="C4" s="5" t="n">
        <v>649303</v>
      </c>
    </row>
    <row r="5" spans="1:3">
      <c r="A5" s="4" t="s">
        <v>433</v>
      </c>
      <c r="B5" s="5" t="n">
        <v>42740</v>
      </c>
      <c r="C5" s="4" t="s">
        <v>36</v>
      </c>
    </row>
    <row r="6" spans="1:3">
      <c r="A6" s="4" t="s">
        <v>40</v>
      </c>
      <c r="B6" s="6" t="n">
        <v>749071</v>
      </c>
      <c r="C6" s="6" t="n">
        <v>7557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96</v>
      </c>
      <c r="B4" s="6" t="n">
        <v>15274091</v>
      </c>
      <c r="C4" s="6" t="n">
        <v>3439205</v>
      </c>
    </row>
    <row r="5" spans="1:3">
      <c r="A5" s="3" t="s">
        <v>128</v>
      </c>
    </row>
    <row r="6" spans="1:3">
      <c r="A6" s="4" t="s">
        <v>129</v>
      </c>
      <c r="B6" s="5" t="n">
        <v>128492</v>
      </c>
      <c r="C6" s="5" t="n">
        <v>678991</v>
      </c>
    </row>
    <row r="7" spans="1:3">
      <c r="A7" s="4" t="s">
        <v>130</v>
      </c>
      <c r="B7" s="5" t="n">
        <v>551087</v>
      </c>
      <c r="C7" s="4" t="s">
        <v>36</v>
      </c>
    </row>
    <row r="8" spans="1:3">
      <c r="A8" s="4" t="s">
        <v>131</v>
      </c>
      <c r="B8" s="4" t="s">
        <v>36</v>
      </c>
      <c r="C8" s="5" t="n">
        <v>-6490</v>
      </c>
    </row>
    <row r="9" spans="1:3">
      <c r="A9" s="3" t="s">
        <v>132</v>
      </c>
    </row>
    <row r="10" spans="1:3">
      <c r="A10" s="4" t="s">
        <v>37</v>
      </c>
      <c r="B10" s="5" t="n">
        <v>-376197</v>
      </c>
      <c r="C10" s="5" t="n">
        <v>-293756</v>
      </c>
    </row>
    <row r="11" spans="1:3">
      <c r="A11" s="4" t="s">
        <v>39</v>
      </c>
      <c r="B11" s="5" t="n">
        <v>1576506</v>
      </c>
      <c r="C11" s="5" t="n">
        <v>-1725695</v>
      </c>
    </row>
    <row r="12" spans="1:3">
      <c r="A12" s="4" t="s">
        <v>40</v>
      </c>
      <c r="B12" s="5" t="n">
        <v>55387</v>
      </c>
      <c r="C12" s="5" t="n">
        <v>72468</v>
      </c>
    </row>
    <row r="13" spans="1:3">
      <c r="A13" s="4" t="s">
        <v>41</v>
      </c>
      <c r="B13" s="5" t="n">
        <v>-72364</v>
      </c>
      <c r="C13" s="4" t="s">
        <v>36</v>
      </c>
    </row>
    <row r="14" spans="1:3">
      <c r="A14" s="4" t="s">
        <v>48</v>
      </c>
      <c r="B14" s="5" t="n">
        <v>622970</v>
      </c>
      <c r="C14" s="5" t="n">
        <v>-701703</v>
      </c>
    </row>
    <row r="15" spans="1:3">
      <c r="A15" s="4" t="s">
        <v>49</v>
      </c>
      <c r="B15" s="5" t="n">
        <v>1882499</v>
      </c>
      <c r="C15" s="5" t="n">
        <v>799277</v>
      </c>
    </row>
    <row r="16" spans="1:3">
      <c r="A16" s="4" t="s">
        <v>52</v>
      </c>
      <c r="B16" s="5" t="n">
        <v>6931</v>
      </c>
      <c r="C16" s="5" t="n">
        <v>203106</v>
      </c>
    </row>
    <row r="17" spans="1:3">
      <c r="A17" s="4" t="s">
        <v>133</v>
      </c>
      <c r="B17" s="5" t="n">
        <v>4157957</v>
      </c>
      <c r="C17" s="5" t="n">
        <v>2340578</v>
      </c>
    </row>
    <row r="18" spans="1:3">
      <c r="A18" s="4" t="s">
        <v>134</v>
      </c>
      <c r="B18" s="5" t="n">
        <v>260215</v>
      </c>
      <c r="C18" s="5" t="n">
        <v>19061</v>
      </c>
    </row>
    <row r="19" spans="1:3">
      <c r="A19" s="4" t="s">
        <v>135</v>
      </c>
      <c r="B19" s="5" t="n">
        <v>24067574</v>
      </c>
      <c r="C19" s="5" t="n">
        <v>4825042</v>
      </c>
    </row>
    <row r="20" spans="1:3">
      <c r="A20" s="3" t="s">
        <v>136</v>
      </c>
    </row>
    <row r="21" spans="1:3">
      <c r="A21" s="4" t="s">
        <v>137</v>
      </c>
      <c r="B21" s="5" t="n">
        <v>-636915</v>
      </c>
      <c r="C21" s="5" t="n">
        <v>-566409</v>
      </c>
    </row>
    <row r="22" spans="1:3">
      <c r="A22" s="4" t="s">
        <v>138</v>
      </c>
      <c r="B22" s="5" t="n">
        <v>-2036</v>
      </c>
      <c r="C22" s="5" t="n">
        <v>-18548</v>
      </c>
    </row>
    <row r="23" spans="1:3">
      <c r="A23" s="4" t="s">
        <v>139</v>
      </c>
      <c r="B23" s="5" t="n">
        <v>-7398858</v>
      </c>
      <c r="C23" s="5" t="n">
        <v>-8579041</v>
      </c>
    </row>
    <row r="24" spans="1:3">
      <c r="A24" s="4" t="s">
        <v>140</v>
      </c>
      <c r="B24" s="5" t="n">
        <v>15833556</v>
      </c>
      <c r="C24" s="4" t="s">
        <v>36</v>
      </c>
    </row>
    <row r="25" spans="1:3">
      <c r="A25" s="4" t="s">
        <v>141</v>
      </c>
      <c r="B25" s="5" t="n">
        <v>-38991980</v>
      </c>
      <c r="C25" s="4" t="s">
        <v>36</v>
      </c>
    </row>
    <row r="26" spans="1:3">
      <c r="A26" s="4" t="s">
        <v>44</v>
      </c>
      <c r="B26" s="5" t="n">
        <v>-2826365</v>
      </c>
      <c r="C26" s="4" t="s">
        <v>36</v>
      </c>
    </row>
    <row r="27" spans="1:3">
      <c r="A27" s="4" t="s">
        <v>142</v>
      </c>
      <c r="B27" s="5" t="n">
        <v>-34022598</v>
      </c>
      <c r="C27" s="5" t="n">
        <v>-9163998</v>
      </c>
    </row>
    <row r="28" spans="1:3">
      <c r="A28" s="3" t="s">
        <v>143</v>
      </c>
    </row>
    <row r="29" spans="1:3">
      <c r="A29" s="4" t="s">
        <v>144</v>
      </c>
      <c r="B29" s="5" t="n">
        <v>13370818</v>
      </c>
      <c r="C29" s="4" t="s">
        <v>36</v>
      </c>
    </row>
    <row r="30" spans="1:3">
      <c r="A30" s="4" t="s">
        <v>145</v>
      </c>
      <c r="B30" s="4" t="s">
        <v>36</v>
      </c>
      <c r="C30" s="5" t="n">
        <v>7878670</v>
      </c>
    </row>
    <row r="31" spans="1:3">
      <c r="A31" s="4" t="s">
        <v>146</v>
      </c>
      <c r="B31" s="5" t="n">
        <v>13370818</v>
      </c>
      <c r="C31" s="5" t="n">
        <v>7878670</v>
      </c>
    </row>
    <row r="32" spans="1:3">
      <c r="A32" s="4" t="s">
        <v>147</v>
      </c>
      <c r="B32" s="5" t="n">
        <v>706881</v>
      </c>
      <c r="C32" s="5" t="n">
        <v>-690760</v>
      </c>
    </row>
    <row r="33" spans="1:3">
      <c r="A33" s="3" t="s">
        <v>148</v>
      </c>
    </row>
    <row r="34" spans="1:3">
      <c r="A34" s="4" t="s">
        <v>149</v>
      </c>
      <c r="B34" s="5" t="n">
        <v>4122675</v>
      </c>
      <c r="C34" s="5" t="n">
        <v>2848954</v>
      </c>
    </row>
    <row r="35" spans="1:3">
      <c r="A35" s="4" t="s">
        <v>150</v>
      </c>
      <c r="B35" s="5" t="n">
        <v>8561695</v>
      </c>
      <c r="C35" s="5" t="n">
        <v>5712741</v>
      </c>
    </row>
    <row r="36" spans="1:3">
      <c r="A36" s="4" t="s">
        <v>151</v>
      </c>
      <c r="B36" s="5" t="n">
        <v>12684370</v>
      </c>
      <c r="C36" s="5" t="n">
        <v>8561695</v>
      </c>
    </row>
    <row r="37" spans="1:3">
      <c r="A37" s="3" t="s">
        <v>152</v>
      </c>
    </row>
    <row r="38" spans="1:3">
      <c r="A38" s="4" t="s">
        <v>153</v>
      </c>
      <c r="B38" s="5" t="n">
        <v>1407769</v>
      </c>
      <c r="C38" s="5" t="n">
        <v>112344</v>
      </c>
    </row>
    <row r="39" spans="1:3">
      <c r="A39" s="4" t="s">
        <v>154</v>
      </c>
      <c r="B39" s="5" t="n">
        <v>146507</v>
      </c>
      <c r="C39" s="4" t="s">
        <v>36</v>
      </c>
    </row>
    <row r="40" spans="1:3">
      <c r="A40" s="4" t="s">
        <v>155</v>
      </c>
      <c r="B40" s="5" t="n">
        <v>692655</v>
      </c>
      <c r="C40" s="5" t="n">
        <v>15733</v>
      </c>
    </row>
    <row r="41" spans="1:3">
      <c r="A41" s="3" t="s">
        <v>156</v>
      </c>
    </row>
    <row r="42" spans="1:3">
      <c r="A42" s="4" t="s">
        <v>157</v>
      </c>
      <c r="B42" s="4" t="s">
        <v>36</v>
      </c>
      <c r="C42" s="6" t="n">
        <v>247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4</v>
      </c>
      <c r="B1" s="2" t="s">
        <v>2</v>
      </c>
      <c r="C1" s="2" t="s">
        <v>32</v>
      </c>
    </row>
    <row r="2" spans="1:3">
      <c r="A2" s="3" t="s">
        <v>435</v>
      </c>
    </row>
    <row r="3" spans="1:3">
      <c r="A3" s="4" t="s">
        <v>436</v>
      </c>
      <c r="B3" s="6" t="n">
        <v>1592078</v>
      </c>
      <c r="C3" s="6" t="n">
        <v>739922</v>
      </c>
    </row>
    <row r="4" spans="1:3">
      <c r="A4" s="4" t="s">
        <v>437</v>
      </c>
      <c r="B4" s="5" t="n">
        <v>-758250</v>
      </c>
      <c r="C4" s="5" t="n">
        <v>-460514</v>
      </c>
    </row>
    <row r="5" spans="1:3">
      <c r="A5" s="4" t="s">
        <v>176</v>
      </c>
      <c r="B5" s="5" t="n">
        <v>833828</v>
      </c>
      <c r="C5" s="5" t="n">
        <v>279408</v>
      </c>
    </row>
    <row r="6" spans="1:3">
      <c r="A6" s="4" t="s">
        <v>332</v>
      </c>
    </row>
    <row r="7" spans="1:3">
      <c r="A7" s="3" t="s">
        <v>435</v>
      </c>
    </row>
    <row r="8" spans="1:3">
      <c r="A8" s="4" t="s">
        <v>436</v>
      </c>
      <c r="B8" s="5" t="n">
        <v>54024</v>
      </c>
      <c r="C8" s="5" t="n">
        <v>41855</v>
      </c>
    </row>
    <row r="9" spans="1:3">
      <c r="A9" s="4" t="s">
        <v>335</v>
      </c>
    </row>
    <row r="10" spans="1:3">
      <c r="A10" s="3" t="s">
        <v>435</v>
      </c>
    </row>
    <row r="11" spans="1:3">
      <c r="A11" s="4" t="s">
        <v>436</v>
      </c>
      <c r="B11" s="5" t="n">
        <v>351652</v>
      </c>
      <c r="C11" s="5" t="n">
        <v>310769</v>
      </c>
    </row>
    <row r="12" spans="1:3">
      <c r="A12" s="4" t="s">
        <v>438</v>
      </c>
    </row>
    <row r="13" spans="1:3">
      <c r="A13" s="3" t="s">
        <v>435</v>
      </c>
    </row>
    <row r="14" spans="1:3">
      <c r="A14" s="4" t="s">
        <v>436</v>
      </c>
      <c r="B14" s="5" t="n">
        <v>481183</v>
      </c>
      <c r="C14" s="5" t="n">
        <v>387298</v>
      </c>
    </row>
    <row r="15" spans="1:3">
      <c r="A15" s="4" t="s">
        <v>337</v>
      </c>
    </row>
    <row r="16" spans="1:3">
      <c r="A16" s="3" t="s">
        <v>435</v>
      </c>
    </row>
    <row r="17" spans="1:3">
      <c r="A17" s="4" t="s">
        <v>436</v>
      </c>
      <c r="B17" s="6" t="n">
        <v>705219</v>
      </c>
      <c r="C17" s="4" t="s">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9</v>
      </c>
      <c r="B1" s="2" t="s">
        <v>1</v>
      </c>
    </row>
    <row r="2" spans="1:3">
      <c r="B2" s="2" t="s">
        <v>2</v>
      </c>
      <c r="C2" s="2" t="s">
        <v>32</v>
      </c>
    </row>
    <row r="3" spans="1:3">
      <c r="A3" s="3" t="s">
        <v>177</v>
      </c>
    </row>
    <row r="4" spans="1:3">
      <c r="A4" s="4" t="s">
        <v>440</v>
      </c>
      <c r="B4" s="6" t="n">
        <v>128492</v>
      </c>
      <c r="C4" s="6" t="n">
        <v>6789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441</v>
      </c>
      <c r="B1" s="2" t="s">
        <v>442</v>
      </c>
      <c r="C1" s="2" t="s">
        <v>443</v>
      </c>
      <c r="D1" s="2" t="s">
        <v>2</v>
      </c>
    </row>
    <row r="2" spans="1:4">
      <c r="A2" s="4" t="s">
        <v>444</v>
      </c>
    </row>
    <row r="3" spans="1:4">
      <c r="A3" s="4" t="s">
        <v>413</v>
      </c>
      <c r="D3" s="4" t="s">
        <v>445</v>
      </c>
    </row>
    <row r="4" spans="1:4">
      <c r="A4" s="4" t="s">
        <v>446</v>
      </c>
    </row>
    <row r="5" spans="1:4">
      <c r="A5" s="4" t="s">
        <v>413</v>
      </c>
      <c r="D5" s="4" t="s">
        <v>447</v>
      </c>
    </row>
    <row r="6" spans="1:4">
      <c r="A6" s="4" t="s">
        <v>448</v>
      </c>
    </row>
    <row r="7" spans="1:4">
      <c r="A7" s="4" t="s">
        <v>413</v>
      </c>
      <c r="D7" s="4" t="s">
        <v>449</v>
      </c>
    </row>
    <row r="8" spans="1:4">
      <c r="A8" s="4" t="s">
        <v>450</v>
      </c>
    </row>
    <row r="9" spans="1:4">
      <c r="A9" s="4" t="s">
        <v>451</v>
      </c>
      <c r="B9" s="4" t="s">
        <v>452</v>
      </c>
      <c r="C9" s="4" t="s">
        <v>452</v>
      </c>
    </row>
    <row r="10" spans="1:4">
      <c r="A10" s="4" t="s">
        <v>453</v>
      </c>
      <c r="B10" s="6" t="n">
        <v>2935121</v>
      </c>
    </row>
    <row r="11" spans="1:4">
      <c r="A11" s="4" t="s">
        <v>454</v>
      </c>
      <c r="B11" s="5" t="n">
        <v>3</v>
      </c>
      <c r="C11" s="5" t="n">
        <v>3</v>
      </c>
    </row>
    <row r="12" spans="1:4">
      <c r="A12" s="4" t="s">
        <v>455</v>
      </c>
      <c r="B12" s="5" t="n">
        <v>3</v>
      </c>
      <c r="C12" s="5" t="n">
        <v>3</v>
      </c>
    </row>
    <row r="13" spans="1:4">
      <c r="A13" s="4" t="s">
        <v>456</v>
      </c>
    </row>
    <row r="14" spans="1:4">
      <c r="A14" s="4" t="s">
        <v>451</v>
      </c>
      <c r="D14" s="4" t="s">
        <v>457</v>
      </c>
    </row>
    <row r="15" spans="1:4">
      <c r="A15" s="4" t="s">
        <v>458</v>
      </c>
    </row>
    <row r="16" spans="1:4">
      <c r="A16" s="4" t="s">
        <v>451</v>
      </c>
      <c r="D16" s="4" t="s">
        <v>459</v>
      </c>
    </row>
    <row r="17" spans="1:4">
      <c r="A17" s="4" t="s">
        <v>460</v>
      </c>
    </row>
    <row r="18" spans="1:4">
      <c r="A18" s="4" t="s">
        <v>451</v>
      </c>
      <c r="D18" s="4" t="s">
        <v>461</v>
      </c>
    </row>
    <row r="19" spans="1:4">
      <c r="A19" s="4" t="s">
        <v>462</v>
      </c>
    </row>
    <row r="20" spans="1:4">
      <c r="A20" s="4" t="s">
        <v>463</v>
      </c>
      <c r="C20" s="9" t="n">
        <v>19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64</v>
      </c>
      <c r="B1" s="2" t="s">
        <v>2</v>
      </c>
      <c r="C1" s="2" t="s">
        <v>32</v>
      </c>
    </row>
    <row r="2" spans="1:3">
      <c r="A2" s="3" t="s">
        <v>182</v>
      </c>
    </row>
    <row r="3" spans="1:3">
      <c r="A3" s="4" t="s">
        <v>465</v>
      </c>
      <c r="B3" s="6" t="n">
        <v>44400</v>
      </c>
      <c r="C3" s="6" t="n">
        <v>194178</v>
      </c>
    </row>
    <row r="4" spans="1:3">
      <c r="A4" s="4" t="s">
        <v>466</v>
      </c>
      <c r="B4" s="5" t="n">
        <v>3213110</v>
      </c>
      <c r="C4" s="5" t="n">
        <v>996274</v>
      </c>
    </row>
    <row r="5" spans="1:3">
      <c r="A5" s="4" t="s">
        <v>467</v>
      </c>
      <c r="B5" s="5" t="n">
        <v>15175</v>
      </c>
      <c r="C5" s="5" t="n">
        <v>27505</v>
      </c>
    </row>
    <row r="6" spans="1:3">
      <c r="A6" s="4" t="s">
        <v>468</v>
      </c>
      <c r="B6" s="5" t="n">
        <v>53789</v>
      </c>
      <c r="C6" s="5" t="n">
        <v>67203</v>
      </c>
    </row>
    <row r="7" spans="1:3">
      <c r="A7" s="4" t="s">
        <v>49</v>
      </c>
      <c r="B7" s="6" t="n">
        <v>3326474</v>
      </c>
      <c r="C7" s="6" t="n">
        <v>1285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7297123</v>
      </c>
      <c r="C4" s="6" t="n">
        <v>5410913</v>
      </c>
    </row>
    <row r="5" spans="1:3">
      <c r="A5" s="4" t="s">
        <v>472</v>
      </c>
      <c r="B5" s="5" t="n">
        <v>37127436</v>
      </c>
      <c r="C5" s="5" t="n">
        <v>24467900</v>
      </c>
    </row>
    <row r="6" spans="1:3">
      <c r="A6" s="4" t="s">
        <v>473</v>
      </c>
      <c r="B6" s="5" t="n">
        <v>-32969479</v>
      </c>
      <c r="C6" s="5" t="n">
        <v>-22228665</v>
      </c>
    </row>
    <row r="7" spans="1:3">
      <c r="A7" s="4" t="s">
        <v>474</v>
      </c>
      <c r="B7" s="4" t="s">
        <v>36</v>
      </c>
      <c r="C7" s="4" t="s">
        <v>36</v>
      </c>
    </row>
    <row r="8" spans="1:3">
      <c r="A8" s="4" t="s">
        <v>475</v>
      </c>
      <c r="B8" s="4" t="s">
        <v>36</v>
      </c>
      <c r="C8" s="4" t="s">
        <v>36</v>
      </c>
    </row>
    <row r="9" spans="1:3">
      <c r="A9" s="4" t="s">
        <v>147</v>
      </c>
      <c r="B9" s="5" t="n">
        <v>650477</v>
      </c>
      <c r="C9" s="5" t="n">
        <v>-353025</v>
      </c>
    </row>
    <row r="10" spans="1:3">
      <c r="A10" s="4" t="s">
        <v>476</v>
      </c>
      <c r="B10" s="6" t="n">
        <v>12105557</v>
      </c>
      <c r="C10" s="6" t="n">
        <v>72971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4"/>
  </cols>
  <sheetData>
    <row r="1" spans="1:2">
      <c r="A1" s="1" t="s">
        <v>477</v>
      </c>
      <c r="B1" s="2" t="s">
        <v>2</v>
      </c>
    </row>
    <row r="2" spans="1:2">
      <c r="A2" s="4" t="s">
        <v>369</v>
      </c>
    </row>
    <row r="3" spans="1:2">
      <c r="A3" s="4" t="s">
        <v>370</v>
      </c>
      <c r="B3" s="4" t="s">
        <v>371</v>
      </c>
    </row>
    <row r="4" spans="1:2">
      <c r="A4" s="4" t="s">
        <v>375</v>
      </c>
    </row>
    <row r="5" spans="1:2">
      <c r="A5" s="4" t="s">
        <v>370</v>
      </c>
      <c r="B5" s="4" t="s">
        <v>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478</v>
      </c>
      <c r="B1" s="2" t="s">
        <v>479</v>
      </c>
      <c r="C1" s="2" t="s">
        <v>480</v>
      </c>
      <c r="D1" s="2" t="s">
        <v>481</v>
      </c>
    </row>
    <row r="2" spans="1:4">
      <c r="A2" s="4" t="s">
        <v>482</v>
      </c>
      <c r="C2" s="6" t="n">
        <v>551087</v>
      </c>
    </row>
    <row r="3" spans="1:4">
      <c r="A3" s="4" t="s">
        <v>483</v>
      </c>
    </row>
    <row r="4" spans="1:4">
      <c r="A4" s="4" t="s">
        <v>484</v>
      </c>
      <c r="B4" s="6" t="n">
        <v>13189164</v>
      </c>
    </row>
    <row r="5" spans="1:4">
      <c r="A5" s="4" t="s">
        <v>485</v>
      </c>
      <c r="B5" s="4" t="s">
        <v>486</v>
      </c>
    </row>
    <row r="6" spans="1:4">
      <c r="A6" s="4" t="s">
        <v>487</v>
      </c>
      <c r="B6" s="4" t="s">
        <v>488</v>
      </c>
    </row>
    <row r="7" spans="1:4">
      <c r="A7" s="4" t="s">
        <v>489</v>
      </c>
      <c r="B7" s="4" t="s">
        <v>490</v>
      </c>
    </row>
    <row r="8" spans="1:4">
      <c r="A8" s="4" t="s">
        <v>491</v>
      </c>
      <c r="B8" s="4" t="s">
        <v>492</v>
      </c>
    </row>
    <row r="9" spans="1:4">
      <c r="A9" s="4" t="s">
        <v>493</v>
      </c>
      <c r="B9" s="4" t="s">
        <v>494</v>
      </c>
    </row>
    <row r="10" spans="1:4">
      <c r="A10" s="4" t="s">
        <v>495</v>
      </c>
    </row>
    <row r="11" spans="1:4">
      <c r="A11" s="4" t="s">
        <v>496</v>
      </c>
      <c r="C11" s="6" t="n">
        <v>2</v>
      </c>
    </row>
    <row r="12" spans="1:4">
      <c r="A12" s="4" t="s">
        <v>497</v>
      </c>
    </row>
    <row r="13" spans="1:4">
      <c r="A13" s="4" t="s">
        <v>498</v>
      </c>
      <c r="D13" s="9" t="n">
        <v>90357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499</v>
      </c>
      <c r="C1" s="2" t="s">
        <v>2</v>
      </c>
      <c r="E1" s="2" t="s">
        <v>32</v>
      </c>
    </row>
    <row r="2" spans="1:5">
      <c r="A2" s="3" t="s">
        <v>41</v>
      </c>
    </row>
    <row r="3" spans="1:5">
      <c r="A3" s="4" t="s">
        <v>41</v>
      </c>
      <c r="C3" s="6" t="n">
        <v>75149</v>
      </c>
      <c r="E3" s="4" t="s">
        <v>36</v>
      </c>
    </row>
    <row r="4" spans="1:5">
      <c r="A4" s="3" t="s">
        <v>52</v>
      </c>
    </row>
    <row r="5" spans="1:5">
      <c r="A5" s="4" t="s">
        <v>52</v>
      </c>
      <c r="C5" s="5" t="n">
        <v>214571</v>
      </c>
      <c r="E5" s="5" t="n">
        <v>194313</v>
      </c>
    </row>
    <row r="6" spans="1:5">
      <c r="A6" s="4" t="s">
        <v>450</v>
      </c>
    </row>
    <row r="7" spans="1:5">
      <c r="A7" s="3" t="s">
        <v>41</v>
      </c>
    </row>
    <row r="8" spans="1:5">
      <c r="A8" s="4" t="s">
        <v>41</v>
      </c>
      <c r="C8" s="5" t="n">
        <v>75149</v>
      </c>
      <c r="D8" s="4" t="s">
        <v>420</v>
      </c>
      <c r="E8" s="4" t="s">
        <v>36</v>
      </c>
    </row>
    <row r="9" spans="1:5">
      <c r="A9" s="4" t="s">
        <v>500</v>
      </c>
    </row>
    <row r="10" spans="1:5">
      <c r="A10" s="3" t="s">
        <v>52</v>
      </c>
    </row>
    <row r="11" spans="1:5">
      <c r="A11" s="4" t="s">
        <v>52</v>
      </c>
      <c r="B11" s="4" t="s">
        <v>501</v>
      </c>
      <c r="C11" s="6" t="n">
        <v>214571</v>
      </c>
      <c r="E11" s="6" t="n">
        <v>194313</v>
      </c>
    </row>
    <row r="12" spans="1:5"/>
    <row r="13" spans="1:5">
      <c r="A13" s="4" t="s">
        <v>420</v>
      </c>
      <c r="B13" s="4" t="s">
        <v>502</v>
      </c>
    </row>
    <row r="14" spans="1:5">
      <c r="A14" s="4" t="s">
        <v>501</v>
      </c>
      <c r="B14" s="4" t="s">
        <v>503</v>
      </c>
    </row>
  </sheetData>
  <mergeCells count="5">
    <mergeCell ref="A1:B1"/>
    <mergeCell ref="C1:D1"/>
    <mergeCell ref="A12:D12"/>
    <mergeCell ref="B13:D13"/>
    <mergeCell ref="B14:D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380</v>
      </c>
    </row>
    <row r="2" spans="1:3">
      <c r="B2" s="2" t="s">
        <v>313</v>
      </c>
      <c r="C2" s="2" t="s">
        <v>505</v>
      </c>
    </row>
    <row r="3" spans="1:3">
      <c r="A3" s="4" t="s">
        <v>451</v>
      </c>
      <c r="C3" s="4" t="s">
        <v>452</v>
      </c>
    </row>
    <row r="4" spans="1:3">
      <c r="A4" s="4" t="s">
        <v>506</v>
      </c>
      <c r="B4" s="6" t="n">
        <v>353782</v>
      </c>
    </row>
    <row r="5" spans="1:3">
      <c r="A5" s="4" t="s">
        <v>507</v>
      </c>
      <c r="C5" s="6" t="n">
        <v>751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6" t="n">
        <v>2563684</v>
      </c>
      <c r="C4" s="6" t="n">
        <v>1058097</v>
      </c>
    </row>
    <row r="5" spans="1:3">
      <c r="A5" s="4" t="s">
        <v>511</v>
      </c>
      <c r="B5" s="4" t="s">
        <v>36</v>
      </c>
      <c r="C5" s="4" t="s">
        <v>36</v>
      </c>
    </row>
    <row r="6" spans="1:3">
      <c r="A6" s="4" t="s">
        <v>512</v>
      </c>
      <c r="B6" s="5" t="n">
        <v>2563684</v>
      </c>
      <c r="C6" s="5" t="n">
        <v>1058097</v>
      </c>
    </row>
    <row r="7" spans="1:3">
      <c r="A7" s="4" t="s">
        <v>513</v>
      </c>
    </row>
    <row r="8" spans="1:3">
      <c r="A8" s="3" t="s">
        <v>509</v>
      </c>
    </row>
    <row r="9" spans="1:3">
      <c r="A9" s="4" t="s">
        <v>510</v>
      </c>
      <c r="B9" s="4" t="s">
        <v>36</v>
      </c>
      <c r="C9" s="4" t="s">
        <v>36</v>
      </c>
    </row>
    <row r="10" spans="1:3">
      <c r="A10" s="4" t="s">
        <v>511</v>
      </c>
      <c r="B10" s="4" t="s">
        <v>36</v>
      </c>
      <c r="C10" s="4" t="s">
        <v>36</v>
      </c>
    </row>
    <row r="11" spans="1:3">
      <c r="A11" s="4" t="s">
        <v>514</v>
      </c>
    </row>
    <row r="12" spans="1:3">
      <c r="A12" s="3" t="s">
        <v>509</v>
      </c>
    </row>
    <row r="13" spans="1:3">
      <c r="A13" s="4" t="s">
        <v>510</v>
      </c>
      <c r="B13" s="4" t="s">
        <v>36</v>
      </c>
      <c r="C13" s="4" t="s">
        <v>36</v>
      </c>
    </row>
    <row r="14" spans="1:3">
      <c r="A14" s="4" t="s">
        <v>511</v>
      </c>
      <c r="B14" s="4" t="s">
        <v>36</v>
      </c>
      <c r="C14" s="4" t="s">
        <v>36</v>
      </c>
    </row>
    <row r="15" spans="1:3">
      <c r="A15" s="4" t="s">
        <v>515</v>
      </c>
    </row>
    <row r="16" spans="1:3">
      <c r="A16" s="3" t="s">
        <v>509</v>
      </c>
    </row>
    <row r="17" spans="1:3">
      <c r="A17" s="4" t="s">
        <v>510</v>
      </c>
      <c r="B17" s="5" t="n">
        <v>2563684</v>
      </c>
      <c r="C17" s="5" t="n">
        <v>1058097</v>
      </c>
    </row>
    <row r="18" spans="1:3">
      <c r="A18" s="4" t="s">
        <v>511</v>
      </c>
      <c r="B18" s="4" t="s">
        <v>36</v>
      </c>
      <c r="C1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4" t="s">
        <v>519</v>
      </c>
      <c r="C4" s="4" t="s">
        <v>519</v>
      </c>
    </row>
    <row r="5" spans="1:3">
      <c r="A5" s="4" t="s">
        <v>520</v>
      </c>
      <c r="B5" s="4" t="s">
        <v>521</v>
      </c>
      <c r="C5" s="4" t="s">
        <v>522</v>
      </c>
    </row>
    <row r="6" spans="1:3">
      <c r="A6" s="4" t="s">
        <v>523</v>
      </c>
      <c r="B6" s="4" t="s">
        <v>524</v>
      </c>
    </row>
    <row r="7" spans="1:3">
      <c r="A7" s="4" t="s">
        <v>525</v>
      </c>
      <c r="B7" s="4" t="s">
        <v>36</v>
      </c>
      <c r="C7" s="4" t="s">
        <v>526</v>
      </c>
    </row>
    <row r="8" spans="1:3">
      <c r="A8" s="4" t="s">
        <v>527</v>
      </c>
      <c r="B8" s="4" t="s">
        <v>528</v>
      </c>
      <c r="C8" s="4" t="s">
        <v>5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0</v>
      </c>
      <c r="B1" s="2" t="s">
        <v>1</v>
      </c>
    </row>
    <row r="2" spans="1:3">
      <c r="B2" s="2" t="s">
        <v>2</v>
      </c>
      <c r="C2" s="2" t="s">
        <v>32</v>
      </c>
    </row>
    <row r="3" spans="1:3">
      <c r="A3" s="3" t="s">
        <v>509</v>
      </c>
    </row>
    <row r="4" spans="1:3">
      <c r="A4" s="4" t="s">
        <v>527</v>
      </c>
      <c r="B4" s="4" t="s">
        <v>528</v>
      </c>
      <c r="C4" s="4" t="s">
        <v>529</v>
      </c>
    </row>
    <row r="5" spans="1:3">
      <c r="A5" s="4" t="s">
        <v>531</v>
      </c>
      <c r="B5" s="7" t="n">
        <v>0.003</v>
      </c>
      <c r="C5" s="7" t="n">
        <v>0.003</v>
      </c>
    </row>
    <row r="6" spans="1:3">
      <c r="A6" s="4" t="s">
        <v>532</v>
      </c>
      <c r="B6" s="7" t="n">
        <v>0.003</v>
      </c>
      <c r="C6" s="7" t="n">
        <v>0.003</v>
      </c>
    </row>
    <row r="7" spans="1:3">
      <c r="A7" s="4" t="s">
        <v>50</v>
      </c>
      <c r="B7" s="4" t="s">
        <v>36</v>
      </c>
      <c r="C7" s="6" t="n">
        <v>16673</v>
      </c>
    </row>
    <row r="8" spans="1:3">
      <c r="A8" s="4" t="s">
        <v>533</v>
      </c>
      <c r="B8" s="4" t="s">
        <v>534</v>
      </c>
    </row>
    <row r="9" spans="1:3">
      <c r="A9" s="4" t="s">
        <v>535</v>
      </c>
      <c r="B9" s="4" t="s">
        <v>536</v>
      </c>
    </row>
    <row r="10" spans="1:3">
      <c r="A10" s="4" t="s">
        <v>537</v>
      </c>
      <c r="B10" s="4" t="s">
        <v>538</v>
      </c>
    </row>
    <row r="11" spans="1:3">
      <c r="A11" s="4" t="s">
        <v>514</v>
      </c>
    </row>
    <row r="12" spans="1:3">
      <c r="A12" s="3" t="s">
        <v>509</v>
      </c>
    </row>
    <row r="13" spans="1:3">
      <c r="A13" s="4" t="s">
        <v>539</v>
      </c>
      <c r="B13" s="4" t="s">
        <v>540</v>
      </c>
    </row>
    <row r="14" spans="1:3">
      <c r="A14" s="4" t="s">
        <v>515</v>
      </c>
    </row>
    <row r="15" spans="1:3">
      <c r="A15" s="3" t="s">
        <v>509</v>
      </c>
    </row>
    <row r="16" spans="1:3">
      <c r="A16" s="4" t="s">
        <v>527</v>
      </c>
      <c r="B16" s="4" t="s">
        <v>541</v>
      </c>
    </row>
    <row r="17" spans="1:3">
      <c r="A17" s="4" t="s">
        <v>539</v>
      </c>
      <c r="B17" s="4" t="s">
        <v>519</v>
      </c>
    </row>
    <row r="18" spans="1:3">
      <c r="A18" s="4" t="s">
        <v>542</v>
      </c>
      <c r="B18" s="4" t="s">
        <v>5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44</v>
      </c>
      <c r="B1" s="2" t="s">
        <v>68</v>
      </c>
      <c r="C1" s="2" t="s">
        <v>313</v>
      </c>
      <c r="D1" s="2" t="s">
        <v>2</v>
      </c>
      <c r="E1" s="2" t="s">
        <v>32</v>
      </c>
      <c r="F1" s="2" t="s">
        <v>69</v>
      </c>
    </row>
    <row r="2" spans="1:6">
      <c r="A2" s="3" t="s">
        <v>545</v>
      </c>
    </row>
    <row r="3" spans="1:6">
      <c r="A3" s="4" t="s">
        <v>316</v>
      </c>
      <c r="B3" s="4" t="s">
        <v>317</v>
      </c>
      <c r="C3" s="4" t="s">
        <v>317</v>
      </c>
    </row>
    <row r="4" spans="1:6">
      <c r="A4" s="4" t="s">
        <v>73</v>
      </c>
      <c r="B4" s="7" t="n">
        <v>0.001</v>
      </c>
      <c r="D4" s="7" t="n">
        <v>0.001</v>
      </c>
      <c r="E4" s="7" t="n">
        <v>0.001</v>
      </c>
    </row>
    <row r="5" spans="1:6">
      <c r="A5" s="4" t="s">
        <v>74</v>
      </c>
      <c r="B5" s="5" t="n">
        <v>2990000000</v>
      </c>
      <c r="D5" s="5" t="n">
        <v>598000000</v>
      </c>
      <c r="E5" s="5" t="n">
        <v>598000000</v>
      </c>
    </row>
    <row r="6" spans="1:6">
      <c r="A6" s="4" t="s">
        <v>75</v>
      </c>
      <c r="B6" s="5" t="n">
        <v>598000000</v>
      </c>
      <c r="D6" s="5" t="n">
        <v>72364178</v>
      </c>
      <c r="E6" s="5" t="n">
        <v>72364178</v>
      </c>
    </row>
    <row r="7" spans="1:6">
      <c r="A7" s="4" t="s">
        <v>76</v>
      </c>
      <c r="B7" s="5" t="n">
        <v>598000000</v>
      </c>
      <c r="D7" s="5" t="n">
        <v>72364178</v>
      </c>
      <c r="E7" s="5" t="n">
        <v>72364178</v>
      </c>
      <c r="F7" s="5" t="n">
        <v>3429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15274091</v>
      </c>
      <c r="C4" s="6" t="n">
        <v>3439205</v>
      </c>
    </row>
    <row r="5" spans="1:3">
      <c r="A5" s="4" t="s">
        <v>549</v>
      </c>
      <c r="B5" s="5" t="n">
        <v>551087</v>
      </c>
    </row>
    <row r="6" spans="1:3">
      <c r="A6" s="4" t="s">
        <v>550</v>
      </c>
      <c r="B6" s="6" t="n">
        <v>15825178</v>
      </c>
      <c r="C6" s="6" t="n">
        <v>3439205</v>
      </c>
    </row>
    <row r="7" spans="1:3">
      <c r="A7" s="3" t="s">
        <v>551</v>
      </c>
    </row>
    <row r="8" spans="1:3">
      <c r="A8" s="4" t="s">
        <v>552</v>
      </c>
      <c r="B8" s="5" t="n">
        <v>72364178</v>
      </c>
      <c r="C8" s="5" t="n">
        <v>68540156</v>
      </c>
    </row>
    <row r="9" spans="1:3">
      <c r="A9" s="4" t="s">
        <v>553</v>
      </c>
      <c r="B9" s="5" t="n">
        <v>3333525</v>
      </c>
      <c r="C9" s="4" t="s">
        <v>36</v>
      </c>
    </row>
    <row r="10" spans="1:3">
      <c r="A10" s="4" t="s">
        <v>554</v>
      </c>
      <c r="B10" s="5" t="n">
        <v>75697703</v>
      </c>
      <c r="C10" s="5" t="n">
        <v>68540156</v>
      </c>
    </row>
    <row r="11" spans="1:3">
      <c r="A11" s="4" t="s">
        <v>555</v>
      </c>
      <c r="B11" s="8" t="n">
        <v>0.21</v>
      </c>
      <c r="C11" s="8" t="n">
        <v>0.05</v>
      </c>
    </row>
    <row r="12" spans="1:3">
      <c r="A12" s="4" t="s">
        <v>556</v>
      </c>
      <c r="B12" s="8" t="n">
        <v>0.21</v>
      </c>
      <c r="C12" s="8" t="n">
        <v>0.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557</v>
      </c>
      <c r="B1" s="2" t="s">
        <v>346</v>
      </c>
    </row>
    <row r="2" spans="1:2">
      <c r="A2" s="3" t="s">
        <v>558</v>
      </c>
    </row>
    <row r="3" spans="1:2">
      <c r="A3" s="5" t="n">
        <v>2018</v>
      </c>
      <c r="B3" s="6" t="n">
        <v>816698</v>
      </c>
    </row>
    <row r="4" spans="1:2">
      <c r="A4" s="5" t="n">
        <v>2019</v>
      </c>
      <c r="B4" s="5" t="n">
        <v>81776</v>
      </c>
    </row>
    <row r="5" spans="1:2">
      <c r="A5" s="5" t="n">
        <v>2020</v>
      </c>
      <c r="B5" s="4" t="s">
        <v>36</v>
      </c>
    </row>
    <row r="6" spans="1:2">
      <c r="A6" s="4" t="s">
        <v>559</v>
      </c>
      <c r="B6" s="4" t="s">
        <v>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0</v>
      </c>
      <c r="B1" s="2" t="s">
        <v>1</v>
      </c>
    </row>
    <row r="2" spans="1:3">
      <c r="B2" s="2" t="s">
        <v>2</v>
      </c>
      <c r="C2" s="2" t="s">
        <v>32</v>
      </c>
    </row>
    <row r="3" spans="1:3">
      <c r="A3" s="4" t="s">
        <v>561</v>
      </c>
    </row>
    <row r="4" spans="1:3">
      <c r="A4" s="4" t="s">
        <v>562</v>
      </c>
      <c r="B4" s="6" t="n">
        <v>611335</v>
      </c>
      <c r="C4" s="6" t="n">
        <v>8946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63</v>
      </c>
      <c r="B1" s="2" t="s">
        <v>1</v>
      </c>
    </row>
    <row r="2" spans="1:4">
      <c r="B2" s="2" t="s">
        <v>2</v>
      </c>
      <c r="C2" s="2" t="s">
        <v>32</v>
      </c>
      <c r="D2" s="2" t="s">
        <v>327</v>
      </c>
    </row>
    <row r="3" spans="1:4">
      <c r="A3" s="4" t="s">
        <v>34</v>
      </c>
      <c r="B3" s="6" t="n">
        <v>12684370</v>
      </c>
      <c r="C3" s="6" t="n">
        <v>8561695</v>
      </c>
      <c r="D3" s="6" t="n">
        <v>5712741</v>
      </c>
    </row>
    <row r="4" spans="1:4">
      <c r="A4" s="4" t="s">
        <v>396</v>
      </c>
    </row>
    <row r="5" spans="1:4">
      <c r="A5" s="4" t="s">
        <v>564</v>
      </c>
      <c r="B5" s="4" t="s">
        <v>565</v>
      </c>
    </row>
    <row r="6" spans="1:4">
      <c r="A6" s="4" t="s">
        <v>566</v>
      </c>
    </row>
    <row r="7" spans="1:4">
      <c r="A7" s="4" t="s">
        <v>564</v>
      </c>
      <c r="B7" s="4" t="s">
        <v>567</v>
      </c>
    </row>
    <row r="8" spans="1:4">
      <c r="A8" s="4" t="s">
        <v>568</v>
      </c>
    </row>
    <row r="9" spans="1:4">
      <c r="A9" s="4" t="s">
        <v>569</v>
      </c>
      <c r="B9" s="4" t="s">
        <v>570</v>
      </c>
      <c r="C9" s="4" t="s">
        <v>5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32</v>
      </c>
      <c r="D1" s="2" t="s">
        <v>327</v>
      </c>
    </row>
    <row r="2" spans="1:4">
      <c r="A2" s="3" t="s">
        <v>573</v>
      </c>
    </row>
    <row r="3" spans="1:4">
      <c r="A3" s="4" t="s">
        <v>46</v>
      </c>
      <c r="B3" s="6" t="n">
        <v>59055384</v>
      </c>
      <c r="C3" s="6" t="n">
        <v>20248910</v>
      </c>
    </row>
    <row r="4" spans="1:4">
      <c r="A4" s="3" t="s">
        <v>574</v>
      </c>
    </row>
    <row r="5" spans="1:4">
      <c r="A5" s="4" t="s">
        <v>51</v>
      </c>
      <c r="B5" s="5" t="n">
        <v>551087</v>
      </c>
      <c r="C5" s="4" t="s">
        <v>36</v>
      </c>
    </row>
    <row r="6" spans="1:4">
      <c r="A6" s="4" t="s">
        <v>575</v>
      </c>
      <c r="B6" s="5" t="n">
        <v>17467409</v>
      </c>
      <c r="C6" s="5" t="n">
        <v>9138607</v>
      </c>
    </row>
    <row r="7" spans="1:4">
      <c r="A7" s="4" t="s">
        <v>56</v>
      </c>
      <c r="B7" s="5" t="n">
        <v>13189164</v>
      </c>
      <c r="C7" s="4" t="s">
        <v>36</v>
      </c>
    </row>
    <row r="8" spans="1:4">
      <c r="A8" s="4" t="s">
        <v>58</v>
      </c>
      <c r="B8" s="5" t="n">
        <v>30656573</v>
      </c>
      <c r="C8" s="5" t="n">
        <v>9138607</v>
      </c>
    </row>
    <row r="9" spans="1:4">
      <c r="A9" s="3" t="s">
        <v>59</v>
      </c>
    </row>
    <row r="10" spans="1:4">
      <c r="A10" s="4" t="s">
        <v>60</v>
      </c>
      <c r="B10" s="4" t="s">
        <v>36</v>
      </c>
      <c r="C10" s="4" t="s">
        <v>36</v>
      </c>
    </row>
    <row r="11" spans="1:4">
      <c r="A11" s="4" t="s">
        <v>61</v>
      </c>
      <c r="B11" s="5" t="n">
        <v>72364</v>
      </c>
      <c r="C11" s="5" t="n">
        <v>72364</v>
      </c>
    </row>
    <row r="12" spans="1:4">
      <c r="A12" s="4" t="s">
        <v>63</v>
      </c>
      <c r="B12" s="5" t="n">
        <v>17449837</v>
      </c>
      <c r="C12" s="5" t="n">
        <v>2175746</v>
      </c>
    </row>
    <row r="13" spans="1:4">
      <c r="A13" s="4" t="s">
        <v>64</v>
      </c>
      <c r="B13" s="5" t="n">
        <v>1349284</v>
      </c>
      <c r="C13" s="5" t="n">
        <v>-665133</v>
      </c>
    </row>
    <row r="14" spans="1:4">
      <c r="A14" s="4" t="s">
        <v>65</v>
      </c>
      <c r="B14" s="5" t="n">
        <v>28398811</v>
      </c>
      <c r="C14" s="5" t="n">
        <v>11110303</v>
      </c>
      <c r="D14" s="6" t="n">
        <v>428357</v>
      </c>
    </row>
    <row r="15" spans="1:4">
      <c r="A15" s="4" t="s">
        <v>66</v>
      </c>
      <c r="B15" s="5" t="n">
        <v>59055384</v>
      </c>
      <c r="C15" s="5" t="n">
        <v>20248910</v>
      </c>
    </row>
    <row r="16" spans="1:4">
      <c r="A16" s="4" t="s">
        <v>207</v>
      </c>
    </row>
    <row r="17" spans="1:4">
      <c r="A17" s="3" t="s">
        <v>573</v>
      </c>
    </row>
    <row r="18" spans="1:4">
      <c r="A18" s="4" t="s">
        <v>576</v>
      </c>
      <c r="B18" s="5" t="n">
        <v>28949898</v>
      </c>
      <c r="C18" s="5" t="n">
        <v>11110303</v>
      </c>
    </row>
    <row r="19" spans="1:4">
      <c r="A19" s="4" t="s">
        <v>577</v>
      </c>
      <c r="B19" s="5" t="n">
        <v>13189164</v>
      </c>
      <c r="C19" s="4" t="s">
        <v>36</v>
      </c>
    </row>
    <row r="20" spans="1:4">
      <c r="A20" s="4" t="s">
        <v>46</v>
      </c>
      <c r="B20" s="5" t="n">
        <v>42139062</v>
      </c>
      <c r="C20" s="5" t="n">
        <v>11110303</v>
      </c>
    </row>
    <row r="21" spans="1:4">
      <c r="A21" s="3" t="s">
        <v>574</v>
      </c>
    </row>
    <row r="22" spans="1:4">
      <c r="A22" s="4" t="s">
        <v>51</v>
      </c>
      <c r="B22" s="5" t="n">
        <v>551087</v>
      </c>
      <c r="C22" s="4" t="s">
        <v>36</v>
      </c>
    </row>
    <row r="23" spans="1:4">
      <c r="A23" s="4" t="s">
        <v>575</v>
      </c>
      <c r="B23" s="5" t="n">
        <v>551087</v>
      </c>
      <c r="C23" s="4" t="s">
        <v>36</v>
      </c>
    </row>
    <row r="24" spans="1:4">
      <c r="A24" s="4" t="s">
        <v>56</v>
      </c>
      <c r="B24" s="5" t="n">
        <v>13189164</v>
      </c>
      <c r="C24" s="4" t="s">
        <v>36</v>
      </c>
    </row>
    <row r="25" spans="1:4">
      <c r="A25" s="4" t="s">
        <v>58</v>
      </c>
      <c r="B25" s="5" t="n">
        <v>13740251</v>
      </c>
      <c r="C25" s="4" t="s">
        <v>36</v>
      </c>
    </row>
    <row r="26" spans="1:4">
      <c r="A26" s="3" t="s">
        <v>59</v>
      </c>
    </row>
    <row r="27" spans="1:4">
      <c r="A27" s="4" t="s">
        <v>61</v>
      </c>
      <c r="B27" s="5" t="n">
        <v>72364</v>
      </c>
      <c r="C27" s="5" t="n">
        <v>72364</v>
      </c>
    </row>
    <row r="28" spans="1:4">
      <c r="A28" s="4" t="s">
        <v>62</v>
      </c>
      <c r="B28" s="5" t="n">
        <v>9527326</v>
      </c>
      <c r="C28" s="5" t="n">
        <v>9527326</v>
      </c>
    </row>
    <row r="29" spans="1:4">
      <c r="A29" s="4" t="s">
        <v>63</v>
      </c>
      <c r="B29" s="5" t="n">
        <v>17449837</v>
      </c>
      <c r="C29" s="5" t="n">
        <v>2175746</v>
      </c>
    </row>
    <row r="30" spans="1:4">
      <c r="A30" s="4" t="s">
        <v>64</v>
      </c>
      <c r="B30" s="5" t="n">
        <v>1349284</v>
      </c>
      <c r="C30" s="5" t="n">
        <v>-665133</v>
      </c>
    </row>
    <row r="31" spans="1:4">
      <c r="A31" s="4" t="s">
        <v>65</v>
      </c>
      <c r="B31" s="5" t="n">
        <v>28398811</v>
      </c>
      <c r="C31" s="5" t="n">
        <v>11110303</v>
      </c>
    </row>
    <row r="32" spans="1:4">
      <c r="A32" s="4" t="s">
        <v>66</v>
      </c>
      <c r="B32" s="6" t="n">
        <v>42139062</v>
      </c>
      <c r="C32" s="6" t="n">
        <v>111103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v>
      </c>
      <c r="C1" s="2" t="s">
        <v>68</v>
      </c>
      <c r="D1" s="2" t="s">
        <v>32</v>
      </c>
      <c r="E1" s="2" t="s">
        <v>69</v>
      </c>
    </row>
    <row r="2" spans="1:5">
      <c r="A2" s="4" t="s">
        <v>71</v>
      </c>
      <c r="B2" s="7" t="n">
        <v>0.001</v>
      </c>
      <c r="D2" s="7" t="n">
        <v>0.001</v>
      </c>
    </row>
    <row r="3" spans="1:5">
      <c r="A3" s="4" t="s">
        <v>72</v>
      </c>
      <c r="B3" s="5" t="n">
        <v>10000000</v>
      </c>
      <c r="D3" s="5" t="n">
        <v>10000000</v>
      </c>
    </row>
    <row r="4" spans="1:5">
      <c r="A4" s="4" t="s">
        <v>73</v>
      </c>
      <c r="B4" s="7" t="n">
        <v>0.001</v>
      </c>
      <c r="C4" s="7" t="n">
        <v>0.001</v>
      </c>
      <c r="D4" s="7" t="n">
        <v>0.001</v>
      </c>
    </row>
    <row r="5" spans="1:5">
      <c r="A5" s="4" t="s">
        <v>74</v>
      </c>
      <c r="B5" s="5" t="n">
        <v>598000000</v>
      </c>
      <c r="C5" s="5" t="n">
        <v>2990000000</v>
      </c>
      <c r="D5" s="5" t="n">
        <v>598000000</v>
      </c>
    </row>
    <row r="6" spans="1:5">
      <c r="A6" s="4" t="s">
        <v>75</v>
      </c>
      <c r="B6" s="5" t="n">
        <v>72364178</v>
      </c>
      <c r="C6" s="5" t="n">
        <v>598000000</v>
      </c>
      <c r="D6" s="5" t="n">
        <v>72364178</v>
      </c>
    </row>
    <row r="7" spans="1:5">
      <c r="A7" s="4" t="s">
        <v>76</v>
      </c>
      <c r="B7" s="5" t="n">
        <v>72364178</v>
      </c>
      <c r="C7" s="5" t="n">
        <v>598000000</v>
      </c>
      <c r="D7" s="5" t="n">
        <v>72364178</v>
      </c>
      <c r="E7" s="5" t="n">
        <v>342960000</v>
      </c>
    </row>
    <row r="8" spans="1:5">
      <c r="A8" s="4" t="s">
        <v>207</v>
      </c>
    </row>
    <row r="9" spans="1:5">
      <c r="A9" s="4" t="s">
        <v>71</v>
      </c>
      <c r="B9" s="7" t="n">
        <v>0.001</v>
      </c>
      <c r="D9" s="7" t="n">
        <v>0.001</v>
      </c>
    </row>
    <row r="10" spans="1:5">
      <c r="A10" s="4" t="s">
        <v>72</v>
      </c>
      <c r="B10" s="5" t="n">
        <v>10000000</v>
      </c>
      <c r="D10" s="5" t="n">
        <v>10000000</v>
      </c>
    </row>
    <row r="11" spans="1:5">
      <c r="A11" s="4" t="s">
        <v>73</v>
      </c>
      <c r="B11" s="7" t="n">
        <v>0.001</v>
      </c>
      <c r="D11" s="7" t="n">
        <v>0.001</v>
      </c>
    </row>
    <row r="12" spans="1:5">
      <c r="A12" s="4" t="s">
        <v>74</v>
      </c>
      <c r="B12" s="5" t="n">
        <v>598000000</v>
      </c>
      <c r="D12" s="5" t="n">
        <v>598000000</v>
      </c>
    </row>
    <row r="13" spans="1:5">
      <c r="A13" s="4" t="s">
        <v>75</v>
      </c>
      <c r="B13" s="5" t="n">
        <v>72364178</v>
      </c>
      <c r="D13" s="5" t="n">
        <v>72364178</v>
      </c>
    </row>
    <row r="14" spans="1:5">
      <c r="A14" s="4" t="s">
        <v>76</v>
      </c>
      <c r="B14" s="5" t="n">
        <v>72364178</v>
      </c>
      <c r="D14" s="5" t="n">
        <v>723641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94</v>
      </c>
      <c r="B3" s="6" t="n">
        <v>17837775</v>
      </c>
      <c r="C3" s="6" t="n">
        <v>4497302</v>
      </c>
    </row>
    <row r="4" spans="1:3">
      <c r="A4" s="4" t="s">
        <v>95</v>
      </c>
      <c r="B4" s="5" t="n">
        <v>2563684</v>
      </c>
      <c r="C4" s="5" t="n">
        <v>1058097</v>
      </c>
    </row>
    <row r="5" spans="1:3">
      <c r="A5" s="4" t="s">
        <v>96</v>
      </c>
      <c r="B5" s="5" t="n">
        <v>15274091</v>
      </c>
      <c r="C5" s="5" t="n">
        <v>3439205</v>
      </c>
    </row>
    <row r="6" spans="1:3">
      <c r="A6" s="4" t="s">
        <v>97</v>
      </c>
      <c r="B6" s="5" t="n">
        <v>2011295</v>
      </c>
      <c r="C6" s="5" t="n">
        <v>-632952</v>
      </c>
    </row>
    <row r="7" spans="1:3">
      <c r="A7" s="4" t="s">
        <v>99</v>
      </c>
      <c r="B7" s="5" t="n">
        <v>2064435</v>
      </c>
      <c r="C7" s="5" t="n">
        <v>-685947</v>
      </c>
    </row>
    <row r="8" spans="1:3">
      <c r="A8" s="4" t="s">
        <v>101</v>
      </c>
      <c r="B8" s="5" t="n">
        <v>17288508</v>
      </c>
      <c r="C8" s="5" t="n">
        <v>2803276</v>
      </c>
    </row>
    <row r="9" spans="1:3">
      <c r="A9" s="4" t="s">
        <v>207</v>
      </c>
    </row>
    <row r="10" spans="1:3">
      <c r="A10" s="4" t="s">
        <v>580</v>
      </c>
      <c r="B10" s="5" t="n">
        <v>15825178</v>
      </c>
      <c r="C10" s="5" t="n">
        <v>3439205</v>
      </c>
    </row>
    <row r="11" spans="1:3">
      <c r="A11" s="4" t="s">
        <v>581</v>
      </c>
      <c r="B11" s="5" t="n">
        <v>551087</v>
      </c>
      <c r="C11" s="4" t="s">
        <v>36</v>
      </c>
    </row>
    <row r="12" spans="1:3">
      <c r="A12" s="4" t="s">
        <v>94</v>
      </c>
      <c r="B12" s="5" t="n">
        <v>15274091</v>
      </c>
      <c r="C12" s="5" t="n">
        <v>3439205</v>
      </c>
    </row>
    <row r="13" spans="1:3">
      <c r="A13" s="4" t="s">
        <v>95</v>
      </c>
      <c r="B13" s="4" t="s">
        <v>36</v>
      </c>
      <c r="C13" s="4" t="s">
        <v>36</v>
      </c>
    </row>
    <row r="14" spans="1:3">
      <c r="A14" s="4" t="s">
        <v>96</v>
      </c>
      <c r="B14" s="5" t="n">
        <v>15274091</v>
      </c>
      <c r="C14" s="5" t="n">
        <v>3439205</v>
      </c>
    </row>
    <row r="15" spans="1:3">
      <c r="A15" s="4" t="s">
        <v>99</v>
      </c>
      <c r="B15" s="5" t="n">
        <v>2014417</v>
      </c>
      <c r="C15" s="5" t="n">
        <v>-635929</v>
      </c>
    </row>
    <row r="16" spans="1:3">
      <c r="A16" s="4" t="s">
        <v>101</v>
      </c>
      <c r="B16" s="6" t="n">
        <v>17288508</v>
      </c>
      <c r="C16" s="6" t="n">
        <v>2803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2</v>
      </c>
      <c r="B1" s="2" t="s">
        <v>1</v>
      </c>
    </row>
    <row r="2" spans="1:3">
      <c r="B2" s="2" t="s">
        <v>2</v>
      </c>
      <c r="C2" s="2" t="s">
        <v>32</v>
      </c>
    </row>
    <row r="3" spans="1:3">
      <c r="A3" s="3" t="s">
        <v>583</v>
      </c>
    </row>
    <row r="4" spans="1:3">
      <c r="A4" s="4" t="s">
        <v>96</v>
      </c>
      <c r="B4" s="6" t="n">
        <v>15274091</v>
      </c>
      <c r="C4" s="6" t="n">
        <v>3439205</v>
      </c>
    </row>
    <row r="5" spans="1:3">
      <c r="A5" s="3" t="s">
        <v>584</v>
      </c>
    </row>
    <row r="6" spans="1:3">
      <c r="A6" s="4" t="s">
        <v>585</v>
      </c>
      <c r="B6" s="5" t="n">
        <v>24067574</v>
      </c>
      <c r="C6" s="5" t="n">
        <v>4825042</v>
      </c>
    </row>
    <row r="7" spans="1:3">
      <c r="A7" s="3" t="s">
        <v>143</v>
      </c>
    </row>
    <row r="8" spans="1:3">
      <c r="A8" s="4" t="s">
        <v>144</v>
      </c>
      <c r="B8" s="5" t="n">
        <v>13370818</v>
      </c>
      <c r="C8" s="4" t="s">
        <v>36</v>
      </c>
    </row>
    <row r="9" spans="1:3">
      <c r="A9" s="4" t="s">
        <v>146</v>
      </c>
      <c r="B9" s="5" t="n">
        <v>13370818</v>
      </c>
      <c r="C9" s="5" t="n">
        <v>7878670</v>
      </c>
    </row>
    <row r="10" spans="1:3">
      <c r="A10" s="4" t="s">
        <v>586</v>
      </c>
      <c r="B10" s="5" t="n">
        <v>4122675</v>
      </c>
      <c r="C10" s="5" t="n">
        <v>2848954</v>
      </c>
    </row>
    <row r="11" spans="1:3">
      <c r="A11" s="4" t="s">
        <v>150</v>
      </c>
      <c r="B11" s="5" t="n">
        <v>8561695</v>
      </c>
      <c r="C11" s="5" t="n">
        <v>5712741</v>
      </c>
    </row>
    <row r="12" spans="1:3">
      <c r="A12" s="4" t="s">
        <v>151</v>
      </c>
      <c r="B12" s="5" t="n">
        <v>12684370</v>
      </c>
      <c r="C12" s="5" t="n">
        <v>8561695</v>
      </c>
    </row>
    <row r="13" spans="1:3">
      <c r="A13" s="3" t="s">
        <v>587</v>
      </c>
    </row>
    <row r="14" spans="1:3">
      <c r="A14" s="4" t="s">
        <v>588</v>
      </c>
      <c r="B14" s="5" t="n">
        <v>146507</v>
      </c>
      <c r="C14" s="4" t="s">
        <v>36</v>
      </c>
    </row>
    <row r="15" spans="1:3">
      <c r="A15" s="4" t="s">
        <v>589</v>
      </c>
      <c r="B15" s="5" t="n">
        <v>692655</v>
      </c>
      <c r="C15" s="5" t="n">
        <v>15733</v>
      </c>
    </row>
    <row r="16" spans="1:3">
      <c r="A16" s="4" t="s">
        <v>207</v>
      </c>
    </row>
    <row r="17" spans="1:3">
      <c r="A17" s="3" t="s">
        <v>583</v>
      </c>
    </row>
    <row r="18" spans="1:3">
      <c r="A18" s="4" t="s">
        <v>96</v>
      </c>
      <c r="B18" s="5" t="n">
        <v>15274091</v>
      </c>
      <c r="C18" s="5" t="n">
        <v>3439205</v>
      </c>
    </row>
    <row r="19" spans="1:3">
      <c r="A19" s="3" t="s">
        <v>590</v>
      </c>
    </row>
    <row r="20" spans="1:3">
      <c r="A20" s="4" t="s">
        <v>591</v>
      </c>
      <c r="B20" s="5" t="n">
        <v>-15825178</v>
      </c>
      <c r="C20" s="5" t="n">
        <v>-3439205</v>
      </c>
    </row>
    <row r="21" spans="1:3">
      <c r="A21" s="3" t="s">
        <v>584</v>
      </c>
    </row>
    <row r="22" spans="1:3">
      <c r="A22" s="4" t="s">
        <v>577</v>
      </c>
      <c r="B22" s="5" t="n">
        <v>-13189164</v>
      </c>
    </row>
    <row r="23" spans="1:3">
      <c r="A23" s="4" t="s">
        <v>51</v>
      </c>
      <c r="B23" s="5" t="n">
        <v>551087</v>
      </c>
      <c r="C23" s="4" t="s">
        <v>36</v>
      </c>
    </row>
    <row r="24" spans="1:3">
      <c r="A24" s="4" t="s">
        <v>585</v>
      </c>
      <c r="B24" s="5" t="n">
        <v>-13189164</v>
      </c>
      <c r="C24" s="4" t="s">
        <v>36</v>
      </c>
    </row>
    <row r="25" spans="1:3">
      <c r="A25" s="3" t="s">
        <v>143</v>
      </c>
    </row>
    <row r="26" spans="1:3">
      <c r="A26" s="4" t="s">
        <v>144</v>
      </c>
      <c r="B26" s="5" t="n">
        <v>13189164</v>
      </c>
      <c r="C26" s="4" t="s">
        <v>36</v>
      </c>
    </row>
    <row r="27" spans="1:3">
      <c r="A27" s="4" t="s">
        <v>146</v>
      </c>
      <c r="B27" s="5" t="n">
        <v>13189164</v>
      </c>
      <c r="C27" s="4" t="s">
        <v>36</v>
      </c>
    </row>
    <row r="28" spans="1:3">
      <c r="A28" s="4" t="s">
        <v>586</v>
      </c>
      <c r="B28" s="4" t="s">
        <v>36</v>
      </c>
      <c r="C28" s="4" t="s">
        <v>36</v>
      </c>
    </row>
    <row r="29" spans="1:3">
      <c r="A29" s="4" t="s">
        <v>150</v>
      </c>
      <c r="B29" s="4" t="s">
        <v>36</v>
      </c>
      <c r="C29" s="4" t="s">
        <v>36</v>
      </c>
    </row>
    <row r="30" spans="1:3">
      <c r="A30" s="4" t="s">
        <v>151</v>
      </c>
      <c r="B30" s="4" t="s">
        <v>36</v>
      </c>
      <c r="C30" s="4" t="s">
        <v>36</v>
      </c>
    </row>
    <row r="31" spans="1:3">
      <c r="A31" s="3" t="s">
        <v>587</v>
      </c>
    </row>
    <row r="32" spans="1:3">
      <c r="A32" s="4" t="s">
        <v>588</v>
      </c>
      <c r="B32" s="4" t="s">
        <v>36</v>
      </c>
      <c r="C32" s="4" t="s">
        <v>36</v>
      </c>
    </row>
    <row r="33" spans="1:3">
      <c r="A33" s="4" t="s">
        <v>589</v>
      </c>
      <c r="B33" s="4" t="s">
        <v>36</v>
      </c>
      <c r="C33" s="4" t="s">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3:10Z</dcterms:created>
  <dcterms:modified xmlns:dcterms="http://purl.org/dc/terms/" xmlns:xsi="http://www.w3.org/2001/XMLSchema-instance" xsi:type="dcterms:W3CDTF">2018-03-19T17:23:10Z</dcterms:modified>
</cp:coreProperties>
</file>